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et Income (Loss) per Share Dis" sheetId="10" state="visible" r:id="rId10"/>
    <sheet xmlns:r="http://schemas.openxmlformats.org/officeDocument/2006/relationships" name="New Authoritative Accounting Gu" sheetId="11" state="visible" r:id="rId11"/>
    <sheet xmlns:r="http://schemas.openxmlformats.org/officeDocument/2006/relationships" name="Convertible Debt Disclosure" sheetId="12" state="visible" r:id="rId12"/>
    <sheet xmlns:r="http://schemas.openxmlformats.org/officeDocument/2006/relationships" name="Derivative Liability Disclosure" sheetId="13" state="visible" r:id="rId13"/>
    <sheet xmlns:r="http://schemas.openxmlformats.org/officeDocument/2006/relationships" name="Loans Payable Disclosure" sheetId="14" state="visible" r:id="rId14"/>
    <sheet xmlns:r="http://schemas.openxmlformats.org/officeDocument/2006/relationships" name="Advances from Principal Executi" sheetId="15" state="visible" r:id="rId15"/>
    <sheet xmlns:r="http://schemas.openxmlformats.org/officeDocument/2006/relationships" name="Litigation Disclosure" sheetId="16" state="visible" r:id="rId16"/>
    <sheet xmlns:r="http://schemas.openxmlformats.org/officeDocument/2006/relationships" name="Operating Lease Liability, Disc" sheetId="17" state="visible" r:id="rId17"/>
    <sheet xmlns:r="http://schemas.openxmlformats.org/officeDocument/2006/relationships" name="Pooling of Interests Disclosure" sheetId="18" state="visible" r:id="rId18"/>
    <sheet xmlns:r="http://schemas.openxmlformats.org/officeDocument/2006/relationships" name="Summary of Significant Accoun_2" sheetId="19" state="visible" r:id="rId19"/>
    <sheet xmlns:r="http://schemas.openxmlformats.org/officeDocument/2006/relationships" name="Net Income (Loss) per Share D_2" sheetId="20" state="visible" r:id="rId20"/>
    <sheet xmlns:r="http://schemas.openxmlformats.org/officeDocument/2006/relationships" name="Operating Lease Liability, Di_2" sheetId="21" state="visible" r:id="rId21"/>
    <sheet xmlns:r="http://schemas.openxmlformats.org/officeDocument/2006/relationships" name="Nature of Operations and Basi_2" sheetId="22" state="visible" r:id="rId22"/>
    <sheet xmlns:r="http://schemas.openxmlformats.org/officeDocument/2006/relationships" name="Going Concern (Details)" sheetId="23" state="visible" r:id="rId23"/>
    <sheet xmlns:r="http://schemas.openxmlformats.org/officeDocument/2006/relationships" name="Net Income (Loss) per Share D_3" sheetId="24" state="visible" r:id="rId24"/>
    <sheet xmlns:r="http://schemas.openxmlformats.org/officeDocument/2006/relationships" name="Net Income (Loss) per Share D_4" sheetId="25" state="visible" r:id="rId25"/>
    <sheet xmlns:r="http://schemas.openxmlformats.org/officeDocument/2006/relationships" name="Convertible Debt Disclosure (De" sheetId="26" state="visible" r:id="rId26"/>
    <sheet xmlns:r="http://schemas.openxmlformats.org/officeDocument/2006/relationships" name="Derivative Liability Disclosu_2" sheetId="27" state="visible" r:id="rId27"/>
    <sheet xmlns:r="http://schemas.openxmlformats.org/officeDocument/2006/relationships" name="Loans Payable Disclosure (Detai" sheetId="28" state="visible" r:id="rId28"/>
    <sheet xmlns:r="http://schemas.openxmlformats.org/officeDocument/2006/relationships" name="Advances from Principal Execu_2" sheetId="29" state="visible" r:id="rId29"/>
    <sheet xmlns:r="http://schemas.openxmlformats.org/officeDocument/2006/relationships" name="Operating Lease Liability, Di_3" sheetId="30" state="visible" r:id="rId30"/>
    <sheet xmlns:r="http://schemas.openxmlformats.org/officeDocument/2006/relationships" name="Operating Lease Liability, Di_4" sheetId="31" state="visible" r:id="rId31"/>
    <sheet xmlns:r="http://schemas.openxmlformats.org/officeDocument/2006/relationships" name="Pooling of Interests Disclosu_2"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27, 2021</t>
        </is>
      </c>
    </row>
    <row r="3">
      <c r="A3" s="3" t="inlineStr">
        <is>
          <t>Details</t>
        </is>
      </c>
    </row>
    <row r="4">
      <c r="A4" s="4" t="inlineStr">
        <is>
          <t>Registrant CIK</t>
        </is>
      </c>
      <c r="B4" s="4" t="inlineStr">
        <is>
          <t>0001431074</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Entity File Number</t>
        </is>
      </c>
      <c r="B10" s="4" t="inlineStr">
        <is>
          <t>333-150029</t>
        </is>
      </c>
    </row>
    <row r="11">
      <c r="A11" s="4" t="inlineStr">
        <is>
          <t>Entity Registrant Name</t>
        </is>
      </c>
      <c r="B11" s="4" t="inlineStr">
        <is>
          <t>BERGIO INTERNATIONAL, INC.</t>
        </is>
      </c>
    </row>
    <row r="12">
      <c r="A12" s="4" t="inlineStr">
        <is>
          <t>Entity Incorporation, State or Country Code</t>
        </is>
      </c>
      <c r="B12" s="4" t="inlineStr">
        <is>
          <t>WY</t>
        </is>
      </c>
    </row>
    <row r="13">
      <c r="A13" s="4" t="inlineStr">
        <is>
          <t>Entity Tax Identification Number</t>
        </is>
      </c>
      <c r="B13" s="4" t="inlineStr">
        <is>
          <t>27-1338257</t>
        </is>
      </c>
    </row>
    <row r="14">
      <c r="A14" s="4" t="inlineStr">
        <is>
          <t>Entity Address, Address Line One</t>
        </is>
      </c>
      <c r="B14" s="4" t="inlineStr">
        <is>
          <t>12 Daniel Road E.</t>
        </is>
      </c>
    </row>
    <row r="15">
      <c r="A15" s="4" t="inlineStr">
        <is>
          <t>Entity Address, City or Town</t>
        </is>
      </c>
      <c r="B15" s="4" t="inlineStr">
        <is>
          <t>Fairfield</t>
        </is>
      </c>
    </row>
    <row r="16">
      <c r="A16" s="4" t="inlineStr">
        <is>
          <t>Entity Address, State or Province</t>
        </is>
      </c>
      <c r="B16" s="4" t="inlineStr">
        <is>
          <t>NJ</t>
        </is>
      </c>
    </row>
    <row r="17">
      <c r="A17" s="4" t="inlineStr">
        <is>
          <t>Entity Address, Postal Zip Code</t>
        </is>
      </c>
      <c r="B17" s="4" t="inlineStr">
        <is>
          <t>07004</t>
        </is>
      </c>
    </row>
    <row r="18">
      <c r="A18" s="4" t="inlineStr">
        <is>
          <t>City Area Code</t>
        </is>
      </c>
      <c r="B18" s="4" t="inlineStr">
        <is>
          <t>973</t>
        </is>
      </c>
    </row>
    <row r="19">
      <c r="A19" s="4" t="inlineStr">
        <is>
          <t>Local Phone Number</t>
        </is>
      </c>
      <c r="B19" s="4" t="inlineStr">
        <is>
          <t>227-323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81654931</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Disclosure</t>
        </is>
      </c>
      <c r="B1" s="2" t="inlineStr">
        <is>
          <t>3 Months Ended</t>
        </is>
      </c>
    </row>
    <row r="2">
      <c r="B2" s="2" t="inlineStr">
        <is>
          <t>Mar. 31, 2021</t>
        </is>
      </c>
    </row>
    <row r="3">
      <c r="A3" s="3" t="inlineStr">
        <is>
          <t>Notes</t>
        </is>
      </c>
    </row>
    <row r="4">
      <c r="A4" s="4" t="inlineStr">
        <is>
          <t>Net Income (Loss) per Share Disclosure</t>
        </is>
      </c>
      <c r="B4" s="4" t="inlineStr">
        <is>
          <t xml:space="preserve">Note 4 - Net Income (Loss) per Share Basic income (loss) per share includes no dilution and is computed by dividing earnings available to common stockholders by the weighted average number of common shares outstanding for the period. Dilutive earnings per share reflect the potential dilution of securities that could occur through the effect of common shares issuable upon the exercise of stock options, warrants and convertible securities. Basic net loss per share equaled the diluted loss per share for the three months ended March 31, 2021 and 2020, since the effect of shares potentially issuable upon the exercise or conversion was anti-dilutive. Equity instruments that may dilute earnings per share in the future are listed in Notes 6 and 7 below. For the three months ended March 31, 2021, 1,032,197,126 shares issuable upon the exercise of warrants and conversion of convertible debt were not included in the computation of diluted net loss because their inclusion would be anti-dilutive. For the three months ended March 31, 2020, 31,768,560 shares issuable upon the conversion of convertible debt were not included in the computation of diluted net loss because their inclusion would be anti-dilutive. The following table sets forth the computation of earnings per share: Three Months Ended March 31, 2021 March 31, 2020 Basic net loss per share computation: Net loss $ (477,592) $ (1,470,901) Weighted-average common shares outstanding 138,209,329 20,920,043 Basic net loss per share $ (0.00) $ (0.07) Diluted net loss per share computation: Net loss $ (477,592) $ (1,470,901) Weighted-average common shares outstanding 138,209,329 20,920,043 Incremental shares attributable to the shares issuable upon conversion of convertible debt - - Total adjusted weighted-average shares 138,209,329 20,920,043 Diluted net loss per share $ (0.00) $ (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uthoritative Accounting Guidance</t>
        </is>
      </c>
      <c r="B1" s="2" t="inlineStr">
        <is>
          <t>3 Months Ended</t>
        </is>
      </c>
    </row>
    <row r="2">
      <c r="B2" s="2" t="inlineStr">
        <is>
          <t>Mar. 31, 2021</t>
        </is>
      </c>
    </row>
    <row r="3">
      <c r="A3" s="3" t="inlineStr">
        <is>
          <t>Notes</t>
        </is>
      </c>
    </row>
    <row r="4">
      <c r="A4" s="4" t="inlineStr">
        <is>
          <t>New Authoritative Accounting Guidance</t>
        </is>
      </c>
      <c r="B4" s="4" t="inlineStr">
        <is>
          <t>5 - New Authoritative Accounting Guidance No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Disclosure</t>
        </is>
      </c>
      <c r="B1" s="2" t="inlineStr">
        <is>
          <t>3 Months Ended</t>
        </is>
      </c>
    </row>
    <row r="2">
      <c r="B2" s="2" t="inlineStr">
        <is>
          <t>Mar. 31, 2021</t>
        </is>
      </c>
    </row>
    <row r="3">
      <c r="A3" s="3" t="inlineStr">
        <is>
          <t>Notes</t>
        </is>
      </c>
    </row>
    <row r="4">
      <c r="A4" s="4" t="inlineStr">
        <is>
          <t>Convertible Debt Disclosure</t>
        </is>
      </c>
      <c r="B4" s="4" t="inlineStr">
        <is>
          <t>Note 6 - Convertible Debt Auctus Funds, LLC. On November 6, 2019, the Company entered into a 12% convertible promissory note in the amount of $125,000 with Auctus Fund, LLC. The principal and accrued interest is payable on or before August 20, 2020 and interest accrues at the rate of 12% per annum. Interest shall be computed on the basis of a 365-day year and the actual number of days elapsed. Any amount of principal or interest on this note which is not paid when due shall bear interest at the rate of the lesser of (i) twenty-four percent (24%) per annum and (ii) the maximum amount permitted under law from the due date thereof until the same is paid (the “Default Interest”). The Holder shall have the right from time to time to convert all or any part of the outstanding and unpaid principal, interest, penalties, and all other amounts under this note into fully paid and non-assessable shares of common stock. BERGIO INTERNATIONAL, INC. NOTES TO CONSOLIDATED FINANCIAL STATEMENTS (UNAUDITED) The conversion price shall equal the lesser of: (i) the lowest trading price during the previous twenty-five (25) trading day period ending on the latest complete trading day prior to the date of this Note, and (ii) the variable conversion which shall mean 60% multiplied by the lowest trading price for the common stock during the twenty-five (25) trading day period ending on the latest complete trading day prior to the conversion date. Furthermore, the conversion price may be adjusted downward if, within three (3) business days of the transmittal of the notice of conversion to the Borrower or Borrower’s transfer agent, the Common Stock has a closing bid which is 5% or lower than that set forth in the Notice of Conversion. During the three months ended March 31, 2021, principal of $89,651 and $6,495 of accrued interest were converted into 23,144,396, shares of common stock. The outstanding balances at March 31, 2021 and December 31, 2020 were $1,748 and $91,399, respectively, with accrued interest of $-0- and $-0- at March 31, 202 and December 31, 2020, respectively. Power Up Lending Group On July 13, 2020, the Company entered into a 8% convertible note in the amount of $55,000 with Power Up Lending Group. The principal and accrued interest is payable on or before July 13, 2021. The note may not be prepaid except under certain conditions. Any amount of principal or interest on this Note which is not paid when due shall bear interest at the rate of twenty two percent (22%) per annum from the due date thereof until the same is paid (“Default Interest”).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twenty-five (15) trading day period ending on the latest complete trading day prior to the date of this note. During the three months ended March 31, 2021, principal of 55,000 and $2,200 of accrued interest were converted into 19,066,667, shares of common stock. The outstanding balances at March 31, 2021 and December 31, 2020 were $-0- and $55,000, respectively, with accrued interest of $-0- and $2,061 at March 31, 2021 and December 31, 2020, respectively. On October 26, 2020, the Company entered into a 8% convertible note in the amount of $44,000 with Power Up Lending Group. The principal and accrued interest is payable on or before October 26, 2021. The note may not be prepaid except under certain conditions. Any amount of principal or interest on this Note which is not paid when due shall bear interest at the rate of twenty two percent (22%) per annum from the due date thereof until the same is paid (“Default Interest”).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twenty-five (15) trading day period ending on the latest complete trading day prior to the date of this note. There were no conversions during the three months ended March 31, 2021. The outstanding balances at March 31, 2021 and December 31, 2020 were $44,000 and $44,000, respectively, with accrued interest of $636 and $868 at March 31, 2021 and December 31, 2020, respectively. On November 9, 2020, the Company entered into a 8% convertible note in the amount of $35,000 with Power Up Lending Group. The principal and accrued interest is payable on or before November 9, 2021. The note may not be prepaid except under certain conditions. Any amount of principal or interest on this Note which is not paid when due shall bear interest at the rate of twenty two percent (22%) per annum from the due date thereof until the same is paid (“Default Interest”).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twenty-five (15) trading day period ending on the latest complete trading day prior to the date of this note. There were no conversions during the three months ended March 31, 2021. The outstanding balances at March 31, 2021 and December 31, 2020 were $35,000 and $35,000, respectively, with accrued interest of $686 and $399 at March 31, 2021 and December 31, 2020, respectively. BERGIO INTERNATIONAL, INC. NOTES TO CONSOLIDATED FINANCIAL STATEMENTS (UNAUDITED) On January 15, 2021, the Company entered into a 8% convertible note in the amount of $43,500 with Power Up Lending Group. The principal and accrued interest is payable on or before January 15, 2022. The note may not be prepaid except under certain conditions. Any amount of principal or interest on this Note which is not paid when due shall bear interest at the rate of twenty two percent (22%) per annum from the due date thereof until the same is paid (“Default Interest”).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twenty-five (15) trading day period ending on the latest complete trading day prior to the date of this note. There were no conversions during the three months ended March 31, 2021. The outstanding balance at March 31, 2021 was $43,500, with accrued interest of $679 at March 31, 2021. On January 29, 2021, the Company entered into a 8% convertible note in the amount of $33,500 with Power Up Lending Group. The principal and accrued interest is payable on or before January 29, 2022. The note may not be prepaid except under certain conditions. Any amount of principal or interest on this Note which is not paid when due shall bear interest at the rate of twenty two percent (22%) per annum from the due date thereof until the same is paid (“Default Interest”).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twenty-five (15) trading day period ending on the latest complete trading day prior to the date of this note. There were no conversions during the three months ended March 31, 2021. The outstanding balance at March 31, 2021 was $33,500, with accrued interest of $448 at March 31, 2021. On March 3, 2021, the Company entered into a 8% convertible note in the amount of $63,500 with Power Up Lending Group. The principal and accrued interest is payable on or before March 3, 2022. The note may not be prepaid except under certain conditions. Any amount of principal or interest on this Note which is not paid when due shall bear interest at the rate of twenty two percent (22%) per annum from the due date thereof until the same is paid (“Default Interest”).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twenty-five (15) trading day period ending on the latest complete trading day prior to the date of this note. There were no conversions during the three months ended March 31, 2021. The outstanding balance at March 31, 2021 was $63,500, with accrued interest of $390 at March 31, 2021. Trillium Partners LLP, 3a Capital Establishment, JP Carey Limited Partners, LP, and JP Carey Enterprises, Inc. On February 11, 2021, the Company entered into 10% convertible notes totaling $1,512,500 less legal and financing costs of $137,500 for net proceeds of $1,375,000. The principal and accrued interest is payable on or before February 11, 2022. The note may not be prepaid except under certain conditions. The Company shall pay interest on a quarterly basis in arrears in cash to the Holder commencing on March 1, 2021 and continuing thereafter on each quarterly anniversary of such date until the Obligations have been satisfied in full, on the aggregate then outstanding principal amount of this Note at the rate of ten percent (10%) per annum. Any amount of principal or interest on this Note which is not paid when due shall bear interest at the rate of twenty four percent (24%) per annum from the due date thereof until the same is paid (“Default Interest”). At the option of the Holder, but not before 180 days from the date of issuance, the holder may elect to convert all or part of the convertible into the Company’s common stock. The conversion price in effect on any Conversion Date shall be equal to $0.0015. There were no conversions during the three months ended March 31, 2021. The outstanding balance at March 31, 2021 was $1,512,500 with accrued interest of $19,470 at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 Disclosure</t>
        </is>
      </c>
      <c r="B1" s="2" t="inlineStr">
        <is>
          <t>3 Months Ended</t>
        </is>
      </c>
    </row>
    <row r="2">
      <c r="B2" s="2" t="inlineStr">
        <is>
          <t>Mar. 31, 2021</t>
        </is>
      </c>
    </row>
    <row r="3">
      <c r="A3" s="3" t="inlineStr">
        <is>
          <t>Notes</t>
        </is>
      </c>
    </row>
    <row r="4">
      <c r="A4" s="4" t="inlineStr">
        <is>
          <t>Derivative Liability Disclosure</t>
        </is>
      </c>
      <c r="B4" s="4" t="inlineStr">
        <is>
          <t xml:space="preserve">Note 7.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During the three months ended March 31, 2020, the Company recorded debt discount in the amount of $139,053 as compared to $52,978 for the three months ended March 31, 2020. Unamortized debt discount at March 31, 2021 and December 31, 2020 were $718,181 and $29,234, respectively. The derivative liability is revalued each reporting period using the Black-Scholes model. As of March 31, 2021 and December 31, 2020, the derivative liability was $248,554 and $201,430, respectively. The Black-Scholes model utilized the following inputs to value the derivative liability at the date of issuance of the convertible note at March 31, 2021: Stock Price Variable Conversion Prices Time to Maturity Risk Free Rate Volat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 Disclosure</t>
        </is>
      </c>
      <c r="B1" s="2" t="inlineStr">
        <is>
          <t>3 Months Ended</t>
        </is>
      </c>
    </row>
    <row r="2">
      <c r="B2" s="2" t="inlineStr">
        <is>
          <t>Mar. 31, 2021</t>
        </is>
      </c>
    </row>
    <row r="3">
      <c r="A3" s="3" t="inlineStr">
        <is>
          <t>Notes</t>
        </is>
      </c>
    </row>
    <row r="4">
      <c r="A4" s="4" t="inlineStr">
        <is>
          <t>Loans Payable Disclosure</t>
        </is>
      </c>
      <c r="B4" s="4" t="inlineStr">
        <is>
          <t>Note 8 - Loans Payable Fife, Typenex and Iliad In December 2012, the Company entered into a $325,000 convertible note with Fife consisting of three tranches to be drawn down with the first tranche totaling $125,000, including $25,000 in loan costs and additional two tranches totaling $200,000. The note bears a 5% annual interest rate and matures eighteen months from the date of issuance. The note is convertible into shares of the Company’s common stock based on 70% of the average of the three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On September 5, 2014, the Company, Fife, Typenex and Iliad Research and Trading, LLP (“Iliad”) entered into an Assignment and Assumption Agreement and Note Purchase Agreement (the “Note Purchase Agreement”) whereby Iliad acquired all of Fife’s and Typenex’s right, title, obligations and interest in, to and arising under the Company Notes (as defined in the Note Purchase Agreement) and the Note Purchase Documents (as defined in the Note Purchase Agreement). BERGIO INTERNATIONAL, INC. NOTES TO CONSOLIDATED FINANCIAL STATEMENTS (UNAUDITED) On October 17, 2014, the Company entered into a financing arrangement with Iliad to provi0de additional financing in the amount of up to $450,000 through the issuance of a Secured Convertible Promissory Note (the “Note”). The Company agreed to cover Iliad’s legal, accounting and other related fees in the amount of $5,000, which is included in the principal balance of the Note. The Note will accrue interest at the rate of 8% per annum until the Note is paid in full. Monies are to be drawn in eight tranches with the initial tranche in the amount of $105,000, and the remaining balance of $350,000 in seven tranches of $50,000 each. The Company drew down the initial tranche on October 17, 2014. The Note has a maturity date of July 17, 2016. The Company continued to negotiate with the lender. Beginning nine months after October 17, 2014 and on the same day each month thereafter, the Company shall make an installment payment, based upon the unpaid balance. At the option of the Company, payments may be made in cash or by converting the installment amount into shares of the Company’s common stock. The conversion price is equal to the lesser of (i) $0.0005 per share and (ii) 67.5% of the average of the three lowest closing bid prices in the 15 trading days immediately preceding the conversion. The Company has the right to prepay the Note at 135% of the outstanding balance at the time of prepayment. In August 2020, the Company and Iliad entered into a Settlement Agreement. Under the terms of the Agreement, the Company and Iliad agreed to settle approximately $474,000 of convertible debt and accrued interest for a total of $300,000 in a note to be paid in monthly installments of $50,000 beginning September 1, 2020. The outstanding balances at March 31, 2021 and December 31, 2020 were $50,000 and $150,000 respectively, with accrued interest of $-0- and $-0- at March 31, 2021 and December 31, 2020, respectively. 111 Recovery Corp. and Vis Vires Group, Inc. On April 30, 2015, the Company entered into an 8% convertible note in the amount of $33,000 with Vis Vires. The principal and accrued interest is payable on or before November 6, 2015. At the option of the Company, but not before nine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During the year ended December 31, 2020 principal of $33,000 and accrued interest of $4,700 was converted into 9,015,614 shares of common stock. The outstanding balance at March 31, 2021 and December 31, 2020 was $-0- and $-0-, respectively, with accrued interest of $13,000 and $13,000 at March 31, 2021 and December 31, 2020, respectively. PPP Loan On March 27, 2020,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considered necessary to support the Company’s ongoing operations and retain all its employees. In addition, President Trump signed into law the Paycheck Protection Program and Health Care Enhancement Act on April 24, 2020, which increased funding provided by the CARES Act. On April 17, 2020 the Company issued a promissory note (the “Note”) to Columbia Bank in the principal aggregate amount of $18,607.50 (the “PPP Loan”) pursuant to the Paycheck Protection Program (“PPP”) under the Coronavirus Aid, Relief, and Economic Security Act (the “CARES Act”). On September 5, 2020 the Paycheck Protection Program Flexibility Act was signed into law and extended the program until December 31, 2020. BERGIO INTERNATIONAL, INC. NOTES TO CONSOLIDATED FINANCIAL STATEMENTS (UNAUDITED) Under the terms of the CARES Act, PPP loan recipients can apply for and be granted forgiveness for all or a portion of loan granted under the program. Such forgiveness will be determined, subject to limitations, based on the use of loan proceeds for payment of payroll costs and any payments of mortgage interest, rent, and utilities. No assurance is provided that the Company will obtain forgiveness of the PPP Loan in whole or in part. The PPP Loan had a two-year term and bears interest at a rate of 0.98% per annum. Monthly principal and interest payments are deferred for nine months after the date of disbursement. The PPP Loan may be prepaid at any time prior to maturity with no prepayment penalties. Based on the September 5, 2020 the Paycheck Protection Program Flexibility Act, certain changes will need to be made to the original Note, based on the new law. As of December 31, 2020, the PPP Loan was forgiven by the SBA. During the quarter ended March 31, 2021, the Company received another PPP Loan in the amount of $18,291 under similar terms as the first loan. SBA Loan On July 6, 2020, the Small Business Association (“SBA”) authorized a loan to Bergio International, Inc. in the amount of $114,900. Installment payments, including principal and interest, will begin twelve months from the date of the note in the amount of $560 each month for a term of thirty (30) years. Interest accrues on this note at the rate of 3.75%. This note is collateralized by the assets of the Company. The outstanding balances at March 31, 2021 and December 31, 2020 were $114,900 with accrued interest of $3,164 and $2,101 March 31, 2021 and December 31, 2020, respectively. Coyne Enterprises, Inc. On May 23, 2019, the Company entered into a loan agreement with Coyne Enterprises, Inc. in the amount of $30,000. The term of the loan was for the period September 1, 2019 through November 30, 2019. The Company continues to negotiate the extension of this loan. Interest accrues at the rate of 6% per annum and is to be paid quarterly. Prepayment or partial payment can be made with no penalty. During the three months ended three months ended March 31, 2020, the Company repaid the remaining outstanding balance of $15,000. The outstanding balances at March 31, 2021 and December 31, 2020 were $-0- and $15,000, respectively, with accrued interest of $-0- and $155 at March 31, 2021 and December 31, 2020, respectively. RB Capital Partners, Inc. On October 15, 2019, the Company entered into a 10% convertible note in the amount of $25,000 with RB Capital Partners, Inc. The note is payable on demand but has a period of twelve months. The principal and accrued interest is payable on or before October 15, 2020. At the option of the Holder, but not before nine months from the date of issuance, the holder may elect to convert all or part of the convertible into the Company’s common stock. The note is convertible into shares of the Company’s common stock at a fixed price of $0,001. During the year ended December 31, 2020, principal of $3,800 was converted into 3,800,000 shares of common stock. On July 1, 2020, the Company entered into a 10% convertible note in the amount of $25,000 with RB Capital Partners, Inc. The note is payable on demand but has a period of twelve months. The principal and accrued interest is payable on or before October 15, 2020. At the option of the Holder, but not before nine months from the date of issuance, the holder may elect to convert all or part of the convertible into the Company’s common stock. The note is convertible into shares of the Company’s common stock at a fixed price of $0.50. There were no conversions during the year ended December 31, 2020. On August 10, 2020, the Company entered into a 10% convertible note in the amount of $25,000 with RB Capital Partners, Inc. The note is payable on demand but has a period of twelve months. The principal and accrued interest is payable on or before October 15, 2020. At the option of the Holder, but not before nine months from the date of issuance, the holder may elect to convert all or part of the convertible into the Company’s common stock. The note is convertible into shares of the Company’s common stock at a fixed price of $0.50. There were no conversions during the year ended December 31, 2020. BERGIO INTERNATIONAL, INC. NOTES TO CONSOLIDATED FINANCIAL STATEMENTS (UNAUDITED) On November 11, 2020, RB Partners and the Company entered into an agreement whereas the Company agreed to allow RB Partners to convert $6,000 at $0.001 and issue 6,000,000 shares and pay the balance of the note in the amount of $18,000. RB Partners agreed to release the Company of any remaining obligations on the remaining two notes of $25,000 each. The outstanding balances due to RB Partners at March 31, 2021 and December 31, 2020 were $12,000 and $18,000, respectively, with accrued interest of $-0- and $-0- at March 31, 2021 and December 31, 2020, respectively. The Company also has committed to allow RB Partners to convert $6,000 at $0.001 and issue 3,000,000 at a later date. Crown Bridge Partners Inc. On October 29, 2019, the Company entered into a 10% convertible promissory note in the amount of $100,000 with Crown Bridge Partners, LLC. This Note carries a prorated original issue discount of up to $8,000.00 to cover the Holder’s accounting fees, due diligence fees, monitoring, and/or other transactional costs incurred in connection with the purchase and sale of the note, which is included in the principal balance of this note. The holder paid $23,000 for the first tranche ($25,000 less $2,000 discount). The maturity date for each tranche funded shall be twelve (12) months from the effective date of each payment as well as any accrued and unpaid interest and other fees. Interest accrues at the rate of 10% per annum and shall be computed on the basis of a 365-day year and the actual number of days elapsed. Any amount of principal or interest on this note which is not paid when due shall bear interest at the rate the of lesser of (i) 15% per annum and (ii) the maximum amount permitted under law from the due date thereof until the same is paid (the “Default Interest”). The Holder shall have the right from time to time to convert all or any part of the outstanding and unpaid principal, interest, penalties, and all other amounts under this note into fully paid and non-assessable shares of common stock. The conversion price shall mean 60% multiplied by the lowest trading price (representing a discount rate of 40%) during the previous twenty-five (25) trading day period ending on the latest complete trading day prior to the date of this note. The conversion price shall be subject to a floor price of $0.000035. During the year ended December 31, 2020, this debt was totally converted into common stock. The outstanding balances at March 31, 2021 and December 31, 2020 were $-0- and $-0-, respectively, with accrued interest of $2,742 and $2,742 at March 31, 2021 and December 31, 2020, respectively. Trillium Partners LP On June 16, 2020, the Company entered into a loan agreement with Trillium Partner LP in the amount of $12,500. The loan and accrued interest in due on December 31, 2020. Interest accrues at the rate of 10% per annum. The outstanding balances at March 31, 2021 and December 31, 2020 were $12,500 with accrued interest of $623 and $363 at March 31, 2021 and December 31, 2020. The Company is negotiating an extension to the loan. On September 14, 2020, the Company entered into a loan agreement with Trillium Partner LP in the amount of $12,250. The loan and accrued interest in due on March 14, 2021. Interest accrues at the rate of 10% per annum. The outstanding balances at March 31, 2021 and December 31, 2020 were $12,250 and $12,250, respectively, with accrued interest of $-0- and $-0- at March 31, 2021 and December 31, 2020. The Company is negotiating an extension to the loan. On September 18, 2020, the Company entered into a loan agreement with Trillium Partner LP in the amount of $15,000. The loan and accrued interest in due on March 18, 2021. Interest accrues at the rate of 10% per annum. The outstanding balances at March 31, 2021 and December 31, 2020 were $15,000 and $15,000, respectively, with accrued interest of $419 and $378 at March 31, 2021 and December 31, 2020. The Company is negotiating an extension to the loan. Clearbanc Aphrodite’s Marketing has a loan with Clearbanc associated with revenues. As of March 31, 2021, the outstanding balance is $179,727. BERGIO INTERNATIONAL, INC. NOTES TO CONSOLIDATED FINANCIAL STATEMENTS (UNAUDITED) Shopify Aphrodite’s Marketing has a loan with Shopify associated with revenues. As of March 31, 2021, the outstanding balance is $284,489. Business Capital Aphrodite’s Marketing has a loan with Business Capital. As of March 31, 2021, the outstanding balance is $338,867. Jonathan Fultz Aphrodite’s Marketing has a loan with Jonathan Fultz. As of March 31, 2021, the outstanding balance is $75,500. Nationwide Aphrodite’s Marketing has a loan with Nationwide. As of March 31, 2021, the outstanding balance is $583,261. Digital Age Business Aphrodite’s Marketing has a loan with Digital Age Business. As of March 31, 2021, the outstanding balance is $96,3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vances from Principal Executive Officer and Accrued Interest Disclosure</t>
        </is>
      </c>
      <c r="B1" s="2" t="inlineStr">
        <is>
          <t>3 Months Ended</t>
        </is>
      </c>
    </row>
    <row r="2">
      <c r="B2" s="2" t="inlineStr">
        <is>
          <t>Mar. 31, 2021</t>
        </is>
      </c>
    </row>
    <row r="3">
      <c r="A3" s="3" t="inlineStr">
        <is>
          <t>Notes</t>
        </is>
      </c>
    </row>
    <row r="4">
      <c r="A4" s="4" t="inlineStr">
        <is>
          <t>Advances from Principal Executive Officer and Accrued Interest Disclosure</t>
        </is>
      </c>
      <c r="B4" s="4" t="inlineStr">
        <is>
          <t>Note 9 - Advances from Principal Executive Officer and Accrued Interest The Company receives periodic advances from its principal executive officer based upon the Company’s cash flow needs. At March 31, 2021 and December 31, 2020, $202,949 and $211,141, respectively, was due to such officer, including accrued interest and interest expense is accrued at an average annual market rate of interest which was 3.25% and 3.25% at March 31, 2021 and December 31, 2020, respectively. Interest expense due to such officer was $4,368 and $3,571 for the three months ended March 31, 2021 and 2020, respectively. Accrued interest was $25,121 and $216,527 at March 31, 2021 and December 31, 2020. No terms for repayment have been established. Effective February 28, 2010, the Company entered into an employment agreement with its PEO. The agreement, which is for a five year term, provides for an initial base salary of $175,000 per year with a 3% annual increase thereafter (the “Base Salary”). The PEO is also entitled to certain bonuses based on net profits before taxes and other customary benefits, as defined in the agreement. In addition, since it is understood that the Company is employing the PEO during a time of economic decline throughout the U.S. and at times and from time to time, the Company may not be in a position to pay the full amount of Base Salary owed the P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PEO at any time when his total share holdings are reduced to an amount less than fifty-one percent (51%) as a result of issuance of shares of common stock made on behalf of the Company. Effective September 1, 2011, the Company and P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BERGIO INTERNATIONAL, INC. NOTES TO CONSOLIDATED FINANCIAL STATEMENTS (UNAUDITED)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 The CEO is currently deferring his salary to conserve cash. Deferred wages due to the CEO amounted to $483,071 and $445,571 for the periods ended March 31, 2021 and December 31, 2020. During the year ended December 31, 2019, the principal executive officer converted $500,000 of deferred compensation for common stock of the Company. This $500,000 was converted $500,000 of deferred compensation into 17,000,000 shares of common stock of the Company. The CEO in December 2020 returned these shares to the Company. As of March 31, 2021 and December 31, 2020, deferred compensation and advances of $500,000 and $500,000, totaling $500,000, was classified as a long-term liability as per agreement with the CEO to defer payment for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 Disclosure</t>
        </is>
      </c>
      <c r="B1" s="2" t="inlineStr">
        <is>
          <t>3 Months Ended</t>
        </is>
      </c>
    </row>
    <row r="2">
      <c r="B2" s="2" t="inlineStr">
        <is>
          <t>Mar. 31, 2021</t>
        </is>
      </c>
    </row>
    <row r="3">
      <c r="A3" s="3" t="inlineStr">
        <is>
          <t>Notes</t>
        </is>
      </c>
    </row>
    <row r="4">
      <c r="A4" s="4" t="inlineStr">
        <is>
          <t>Litigation Disclosure</t>
        </is>
      </c>
      <c r="B4" s="4" t="inlineStr">
        <is>
          <t>Note 10 - Litigation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 Disclosure</t>
        </is>
      </c>
      <c r="B1" s="2" t="inlineStr">
        <is>
          <t>3 Months Ended</t>
        </is>
      </c>
    </row>
    <row r="2">
      <c r="B2" s="2" t="inlineStr">
        <is>
          <t>Mar. 31, 2021</t>
        </is>
      </c>
    </row>
    <row r="3">
      <c r="A3" s="3" t="inlineStr">
        <is>
          <t>Notes</t>
        </is>
      </c>
    </row>
    <row r="4">
      <c r="A4" s="4" t="inlineStr">
        <is>
          <t>Operating Lease Liability, Disclosure</t>
        </is>
      </c>
      <c r="B4" s="4" t="inlineStr">
        <is>
          <t>Note 11 - Operating Lease Liability The Company leases retail space at two different locations. One lease has monthly payments from $1,350 to $1,665 which expires in May 2024. The second lease has a contingent rental based on 10% of sales. Contingent rentals are not included in operating lease liabilitie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January 1, 2019 for operating leases that commenced prior to that date. The Company estimated its incremental borrowing rate based on its credit quality, line of credit agreement and by comparing interest rates available in the market for similar borrowings. The Company used a discount rate of 10% at March 31, 2021. The following table reconciles the undiscounted future minimum lease payments (displayed by year in aggregate) under non-cancelable operating leases with terms more than one year to the total operating lease liabilities on the consolidated balance sheet as of March 31, 2021: 2021 remainder $ 13,755 2022 18,900 2022 19,700 2024 6,660 Total minimum lease payments 59,015 Less amounts representing interest (8,262) Present value of net minimum lease payments 50,753 Less current portion (14,144) Long-term capital lease obligation $ 36,609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oling of Interests Disclosure</t>
        </is>
      </c>
      <c r="B1" s="2" t="inlineStr">
        <is>
          <t>3 Months Ended</t>
        </is>
      </c>
    </row>
    <row r="2">
      <c r="B2" s="2" t="inlineStr">
        <is>
          <t>Mar. 31, 2021</t>
        </is>
      </c>
    </row>
    <row r="3">
      <c r="A3" s="3" t="inlineStr">
        <is>
          <t>Notes</t>
        </is>
      </c>
    </row>
    <row r="4">
      <c r="A4" s="4" t="inlineStr">
        <is>
          <t>Pooling of Interests Disclosure</t>
        </is>
      </c>
      <c r="B4" s="4" t="inlineStr">
        <is>
          <t>Note 12 - Pooling of Interests On February 10, 2021, Bergio International, Inc. entered into an Acquisition Agreement with Digital Age Business, Inc., a Florida corporation, (“Digital Age”), pursuant to which the shareholders of Digital Age agreed to sell all of the assets and liabilities of its Aphrodite’s business to a recently formed wholly-owned subsidiary of the Company known as Aphrodite’s Marketing, Inc., a Wyoming corporation in exchange for newly created Series B Preferred Stock of the Company, which collectively, shall be convertible at Shareholders’ option, at any time, in whole or in part, into that number of shares of common stock of the Company which shall equal thirty percent (30%) of the total issued and outstanding common stock of the Company (as determined at the earlier of (i) the date of conversion of the Series B Preferred Stock; and (ii) eighteen (18) months following the Closing). In addition, the Company will provide an additional $5,000,000 in financing for Aphrodite’s Marketing, Inc. (See Form 8-K filed with the SEC on February 17, 2021. As additional consideration for the purchase of the Acquired Assets, BRGO has also agreed to transfer to the Selling Shareholders 49,000 of the 100,000 authorized shares of the Acquisition Sub, such that upon the Closing Date, 51% of the Acquisition Sub shall be owned by BRGO, and 49% of the Acquisition Sub shall be owned by the Selling Shareholders. Under the terms of the Acquisition Agreement, the Acquisition Sub is expected to meet the adjusted financial projections as set forth on Schedule “D” to the Acquisition Agreement, in order to earn additional Series B Preferred shares, which if earned, shall entitle the Selling Shareholders to earn up to an additional 19% (the “Additional Shares”) of Series B Preferred Stock, which, including the 30% of Series B Preferred Stock issued at Closing, shall together convert up to a maximum of 49% of BRGO’s then-issued and outstanding shares of Common Stock, with the Additional Shares being subject to a two-year vesting period from the date of issuance, based upon additional revenues of Acquisition Sub, as set forth on Schedule “E” to the Acquisition Agreement. In addition, the Acquisition Agreement requires that upon Closing, Jonathan Foltz, the President and CEO of Digital Age, and certain other key employees of Acquisition Sub received employment agreements from Acquisition Sub with respect to their continued employment (the “Employment Agreements”) (which will allow such key employees to participate in any employee stock ownership plan (“ESOP”) as offered to other BRGO subsidiary employees from time to time) to make certain that current personnel operating the business of Aphrodites.com shall remain in place for all departments of the business of Aphrodite’s post-Closing of the Acquisition. As further consideration for the Acquisition, under Section 2.2.1 of the Acquisition Agreement, BRGO agreed to provide Acquisition Sub with certain financing, as follows (a) upon the signing of the Letter of Intent that preceded this Acquisition Agreement, BRGO provided loans to Jonathan Foltz for the benefit of Aphrodites.com in the amounts of $50,000 on January 22, 2021, $35,000 on January 27, 2021, and $50,000 on February 5, 2021, which were used to pay some of the most pressing of Aphrodite’s Liabilities of as evidenced by the three promissory notes set forth on Schedule “H” therein (b) and upon the signing of this Acquisition Agreement, BRGO or its investors will provide equity financing of $615,000 for the benefit of Acquisition Sub, (for which BRGO shall enter into a certain Securities Purchase Agreement, Convertible Promissory Note, Warrant, Guaranty, Security Agreement and Registration Rights Agreement (together, the “BRGO Transaction Documents”), (the “Initial Financing”) which will be used to pay for (i) partial extinguishing the Assumed Liabilities set forth in Schedule “B” thereto, and (ii) expenses in connection with the Acquisition and the Audit of Acquisition Sub; (c) and following the Closing of the Acquisition, BRGO will facilitate a second equity financing for the benefit of the Acquisition Sub in the amount of an additional $750,000, which shall take place following the effective date of BRGO’s new S-1 Registration Statement (the “Second Financing”), and such funds shall be utilized, in part, to pay for (i) extinguishing the Assumed Liabilities set forth in Schedule “B” thereto, and (ii) the expenses incurred in connection with the Acquisition and the Audit of Acquisition Sub and (d) following the Closing, BRGO will raise an additional $3,500,000, the proceeds of which will be used for the Acquisition Sub, by the sale of shares of common stock of BRGO, pursuant to an S-1 Registration Statement (the “Additional Financing”). BERGIO INTERNATIONAL, INC. NOTES TO CONSOLIDATED FINANCIAL STATEMENTS (UNAUDITED) It is anticipated that the Additional Financing will be consummated in tranches over the twelve (12) months following the Closing; provided that the first tranche of the Additional Financing will be at least $750,000, and will be provided to the Acquisition Sub within 60 days after BRGO’s new S-1 Registration Statement is declared effective by the SEC. As noted on Schedule D and Schedule E to the Acquisition Agreement, the foregoing financing, (including the loans shown on Schedule H, the Initial Financing, the Second Financing and the Additional Financing) totals $5,000,000, and any financing provided to Acquisition Sub, which exceeds the $5,000,000 total detailed in this Section 2.2.1, shall be added to the Gross Revenue benchmarks set forth on Schedule D and Schedule E to the Acquisition Agreement. Section 2.2.2 of the Acquisition Agreement further provides that, at the Closing of the Acquisition, Southridge (or its affiliates as directed by Southridge) shall receive shares of BRGO’s newly created Series C Preferred Stock which, collectively, shall be convertible into that number of shares of common stock of the Company which shall equal five percent (5%) of the total issued and outstanding shares of BRGO Common Stock (as determined at the earlier of: (i) the date of conversion of the Series C Preferred Stock; and (ii) eighteen (18) months following the Closing). The proposed Certificate of Designation for the Series C Preferred share is set forth on Schedule “G” to the Acquisition Agreement. On February 11, 2021, the Company, Digital Age, Acquisition Sub, and the Selling Shareholders entered into the First Amendment to the February 10, 2021 Acquisition Agreement (the “Amendment”) for the purpose of allocating the Series B Preferred Stock to the Selling Shareholders without fractional shares, which resulted in changing the Certificate of Designation for the Series B Preferred Stock to reflect a total of 4,900 authorized shares of Series B Preferred Stock, and for the purpose of reflecting a total of 3,000 shares of Series B Preferred Stock to be issued to the Selling Shareholders upon Closing, (and the opportunity for the Selling Shareholders to earn up to an additional 1,900 shares of Series B Preferred Stock upon reaching certain gross revenue benchmarks); and the new Certificate of Designation for the Series B Preferred Stock of BRGO was attached to the Amendment as “Schedule Amendment-C”, and shows in Section 1 thereof the increase in authorized shares from 49 to 4,900, and in Section 5 thereof, the conversion language changed accordingly so that the holders thereof shall have, in the aggregate, the same conversion rights as previously stated in the Acquisition Agreement. Other than as expressly set forth in the Amendment, all other terms and conditions of the Acquisition Agreement were unchanged and remain in full force and effect. On February 10, 2021. assets totaling $1,597,388 and liabilities of $3,737,682 were transferred to the Acquisition Sub known as Aphrodite’s Marketing, Inc. As a result, goodwill of $1,414,428 and intangible assets of $728,867 were recorded on the books of Aphrodite’s Marketing. Additionally, the Company recorded goodwill of $1,489,042, accrued dividends of $3,200, additional paid-in capital of $664,105 and a derivative liability of $821,7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3 Months Ended</t>
        </is>
      </c>
    </row>
    <row r="2">
      <c r="B2" s="2" t="inlineStr">
        <is>
          <t>Mar. 31, 2021</t>
        </is>
      </c>
    </row>
    <row r="3">
      <c r="A3" s="3" t="inlineStr">
        <is>
          <t>Policies</t>
        </is>
      </c>
    </row>
    <row r="4">
      <c r="A4" s="4" t="inlineStr">
        <is>
          <t>Principles of Consolidation Policy</t>
        </is>
      </c>
      <c r="B4" s="4" t="inlineStr">
        <is>
          <t>Principles of Consolidation The consolidated financial statements have been prepared in accordance with accounting principles generally accepted in the United States and include the Company and its wholly-owned subsidiary as well as its investment in Aphrodite’s Marketing.. All significant inter-company accounts and transactions have been eli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831003</v>
      </c>
      <c r="C3" s="6" t="n">
        <v>70081</v>
      </c>
    </row>
    <row r="4">
      <c r="A4" s="4" t="inlineStr">
        <is>
          <t>Accounts receivable, net</t>
        </is>
      </c>
      <c r="B4" s="5" t="n">
        <v>119806</v>
      </c>
      <c r="C4" s="5" t="n">
        <v>100255</v>
      </c>
    </row>
    <row r="5">
      <c r="A5" s="4" t="inlineStr">
        <is>
          <t>Inventories</t>
        </is>
      </c>
      <c r="B5" s="5" t="n">
        <v>2304640</v>
      </c>
      <c r="C5" s="5" t="n">
        <v>1143037</v>
      </c>
    </row>
    <row r="6">
      <c r="A6" s="4" t="inlineStr">
        <is>
          <t>Prepaid expenses and other current assets</t>
        </is>
      </c>
      <c r="B6" s="5" t="n">
        <v>234507</v>
      </c>
      <c r="C6" s="5" t="n">
        <v>6668</v>
      </c>
    </row>
    <row r="7">
      <c r="A7" s="4" t="inlineStr">
        <is>
          <t>Deferred financing costs, current</t>
        </is>
      </c>
      <c r="B7" s="5" t="n">
        <v>120267</v>
      </c>
      <c r="C7" s="5" t="n">
        <v>1591</v>
      </c>
    </row>
    <row r="8">
      <c r="A8" s="4" t="inlineStr">
        <is>
          <t>Total current assets</t>
        </is>
      </c>
      <c r="B8" s="5" t="n">
        <v>3610223</v>
      </c>
      <c r="C8" s="5" t="n">
        <v>1321632</v>
      </c>
    </row>
    <row r="9">
      <c r="A9" s="4" t="inlineStr">
        <is>
          <t>Property and equipment, net</t>
        </is>
      </c>
      <c r="B9" s="5" t="n">
        <v>109898</v>
      </c>
      <c r="C9" s="5" t="n">
        <v>94144</v>
      </c>
    </row>
    <row r="10">
      <c r="A10" s="4" t="inlineStr">
        <is>
          <t>Goodwill, net</t>
        </is>
      </c>
      <c r="B10" s="5" t="n">
        <v>2903470</v>
      </c>
      <c r="C10" s="5" t="n">
        <v>0</v>
      </c>
    </row>
    <row r="11">
      <c r="A11" s="4" t="inlineStr">
        <is>
          <t>Intangible assets, net</t>
        </is>
      </c>
      <c r="B11" s="5" t="n">
        <v>692742</v>
      </c>
      <c r="C11" s="5" t="n">
        <v>0</v>
      </c>
    </row>
    <row r="12">
      <c r="A12" s="4" t="inlineStr">
        <is>
          <t>Operating lease right-of-use assets</t>
        </is>
      </c>
      <c r="B12" s="5" t="n">
        <v>50753</v>
      </c>
      <c r="C12" s="5" t="n">
        <v>53955</v>
      </c>
    </row>
    <row r="13">
      <c r="A13" s="4" t="inlineStr">
        <is>
          <t>Investment in unconsolidated affiliate</t>
        </is>
      </c>
      <c r="B13" s="5" t="n">
        <v>5828</v>
      </c>
      <c r="C13" s="5" t="n">
        <v>5828</v>
      </c>
    </row>
    <row r="14">
      <c r="A14" s="4" t="inlineStr">
        <is>
          <t>Total assets</t>
        </is>
      </c>
      <c r="B14" s="5" t="n">
        <v>7372914</v>
      </c>
      <c r="C14" s="5" t="n">
        <v>1475559</v>
      </c>
    </row>
    <row r="15">
      <c r="A15" s="3" t="inlineStr">
        <is>
          <t>Current Liabilities:</t>
        </is>
      </c>
    </row>
    <row r="16">
      <c r="A16" s="4" t="inlineStr">
        <is>
          <t>Accounts payable and accrued liabilities</t>
        </is>
      </c>
      <c r="B16" s="5" t="n">
        <v>1492590</v>
      </c>
      <c r="C16" s="5" t="n">
        <v>189341</v>
      </c>
    </row>
    <row r="17">
      <c r="A17" s="4" t="inlineStr">
        <is>
          <t>Loans payable, net</t>
        </is>
      </c>
      <c r="B17" s="5" t="n">
        <v>1801084</v>
      </c>
      <c r="C17" s="5" t="n">
        <v>312300</v>
      </c>
    </row>
    <row r="18">
      <c r="A18" s="4" t="inlineStr">
        <is>
          <t>Convertible debt, net</t>
        </is>
      </c>
      <c r="B18" s="5" t="n">
        <v>1015568</v>
      </c>
      <c r="C18" s="5" t="n">
        <v>232870</v>
      </c>
    </row>
    <row r="19">
      <c r="A19" s="4" t="inlineStr">
        <is>
          <t>Deferred compensation - CEO - current</t>
        </is>
      </c>
      <c r="B19" s="5" t="n">
        <v>160899</v>
      </c>
      <c r="C19" s="5" t="n">
        <v>125399</v>
      </c>
    </row>
    <row r="20">
      <c r="A20" s="4" t="inlineStr">
        <is>
          <t>Advances from Principal Executive Officer and accrued interest</t>
        </is>
      </c>
      <c r="B20" s="5" t="n">
        <v>25121</v>
      </c>
      <c r="C20" s="5" t="n">
        <v>31313</v>
      </c>
    </row>
    <row r="21">
      <c r="A21" s="4" t="inlineStr">
        <is>
          <t>Derivative liability</t>
        </is>
      </c>
      <c r="B21" s="5" t="n">
        <v>248554</v>
      </c>
      <c r="C21" s="5" t="n">
        <v>201430</v>
      </c>
    </row>
    <row r="22">
      <c r="A22" s="4" t="inlineStr">
        <is>
          <t>Derivative liability - acquisition</t>
        </is>
      </c>
      <c r="B22" s="5" t="n">
        <v>821738</v>
      </c>
      <c r="C22" s="5" t="n">
        <v>0</v>
      </c>
    </row>
    <row r="23">
      <c r="A23" s="4" t="inlineStr">
        <is>
          <t>Operating lease liabilities - current</t>
        </is>
      </c>
      <c r="B23" s="5" t="n">
        <v>14144</v>
      </c>
      <c r="C23" s="5" t="n">
        <v>13665</v>
      </c>
    </row>
    <row r="24">
      <c r="A24" s="4" t="inlineStr">
        <is>
          <t>Total current liabilities</t>
        </is>
      </c>
      <c r="B24" s="5" t="n">
        <v>5579698</v>
      </c>
      <c r="C24" s="5" t="n">
        <v>1106318</v>
      </c>
    </row>
    <row r="25">
      <c r="A25" s="3" t="inlineStr">
        <is>
          <t>Long-term Liabilities:</t>
        </is>
      </c>
    </row>
    <row r="26">
      <c r="A26" s="4" t="inlineStr">
        <is>
          <t>Deferred compensation - CEO- long-term portion</t>
        </is>
      </c>
      <c r="B26" s="5" t="n">
        <v>322172</v>
      </c>
      <c r="C26" s="5" t="n">
        <v>320172</v>
      </c>
    </row>
    <row r="27">
      <c r="A27" s="4" t="inlineStr">
        <is>
          <t>Long-term debt, noncurrent</t>
        </is>
      </c>
      <c r="B27" s="5" t="n">
        <v>150000</v>
      </c>
      <c r="C27" s="5" t="n">
        <v>0</v>
      </c>
    </row>
    <row r="28">
      <c r="A28" s="4" t="inlineStr">
        <is>
          <t>Advances from Principal Executive Officer and accrued interest</t>
        </is>
      </c>
      <c r="B28" s="5" t="n">
        <v>177828</v>
      </c>
      <c r="C28" s="5" t="n">
        <v>179828</v>
      </c>
    </row>
    <row r="29">
      <c r="A29" s="4" t="inlineStr">
        <is>
          <t>Operating lease liabilities - long-term</t>
        </is>
      </c>
      <c r="B29" s="5" t="n">
        <v>36609</v>
      </c>
      <c r="C29" s="5" t="n">
        <v>40289</v>
      </c>
    </row>
    <row r="30">
      <c r="A30" s="4" t="inlineStr">
        <is>
          <t>Total long-term liabilities</t>
        </is>
      </c>
      <c r="B30" s="5" t="n">
        <v>686609</v>
      </c>
      <c r="C30" s="5" t="n">
        <v>540289</v>
      </c>
    </row>
    <row r="31">
      <c r="A31" s="4" t="inlineStr">
        <is>
          <t>Total Liabilities</t>
        </is>
      </c>
      <c r="B31" s="5" t="n">
        <v>6266307</v>
      </c>
      <c r="C31" s="5" t="n">
        <v>1646607</v>
      </c>
    </row>
    <row r="32">
      <c r="A32" s="4" t="inlineStr">
        <is>
          <t>Commitments and contingencies</t>
        </is>
      </c>
      <c r="B32" s="5" t="n">
        <v>0</v>
      </c>
      <c r="C32" s="5" t="n">
        <v>0</v>
      </c>
    </row>
    <row r="33">
      <c r="A33" s="3" t="inlineStr">
        <is>
          <t>Shareholders' deficit:</t>
        </is>
      </c>
    </row>
    <row r="34">
      <c r="A34" s="4" t="inlineStr">
        <is>
          <t>Series A Preferred stock value</t>
        </is>
      </c>
      <c r="B34" s="5" t="n">
        <v>0</v>
      </c>
      <c r="C34" s="5" t="n">
        <v>0</v>
      </c>
    </row>
    <row r="35">
      <c r="A35" s="4" t="inlineStr">
        <is>
          <t>Common stock value</t>
        </is>
      </c>
      <c r="B35" s="5" t="n">
        <v>1701</v>
      </c>
      <c r="C35" s="5" t="n">
        <v>908</v>
      </c>
    </row>
    <row r="36">
      <c r="A36" s="4" t="inlineStr">
        <is>
          <t>Treasury stock</t>
        </is>
      </c>
      <c r="B36" s="5" t="n">
        <v>103700</v>
      </c>
      <c r="C36" s="5" t="n">
        <v>103700</v>
      </c>
    </row>
    <row r="37">
      <c r="A37" s="4" t="inlineStr">
        <is>
          <t>Additional paid-in capital</t>
        </is>
      </c>
      <c r="B37" s="5" t="n">
        <v>13287333</v>
      </c>
      <c r="C37" s="5" t="n">
        <v>11532849</v>
      </c>
    </row>
    <row r="38">
      <c r="A38" s="4" t="inlineStr">
        <is>
          <t>Accumulated deficit</t>
        </is>
      </c>
      <c r="B38" s="5" t="n">
        <v>-12286127</v>
      </c>
      <c r="C38" s="5" t="n">
        <v>-11808505</v>
      </c>
    </row>
    <row r="39">
      <c r="A39" s="4" t="inlineStr">
        <is>
          <t>Total stockholders' deficit</t>
        </is>
      </c>
      <c r="B39" s="5" t="n">
        <v>1106607</v>
      </c>
      <c r="C39" s="5" t="n">
        <v>-171048</v>
      </c>
    </row>
    <row r="40">
      <c r="A40" s="4" t="inlineStr">
        <is>
          <t>Total liabilities and stockholders' deficit</t>
        </is>
      </c>
      <c r="B40" s="6" t="n">
        <v>7372914</v>
      </c>
      <c r="C40" s="6" t="n">
        <v>1475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Disclosure: Schedule of Earnings Per Share, Basic and Diluted (Tables)</t>
        </is>
      </c>
      <c r="B1" s="2" t="inlineStr">
        <is>
          <t>3 Months Ended</t>
        </is>
      </c>
    </row>
    <row r="2">
      <c r="B2" s="2" t="inlineStr">
        <is>
          <t>Mar. 31, 2021</t>
        </is>
      </c>
    </row>
    <row r="3">
      <c r="A3" s="3" t="inlineStr">
        <is>
          <t>Tables/Schedules</t>
        </is>
      </c>
    </row>
    <row r="4">
      <c r="A4" s="4" t="inlineStr">
        <is>
          <t>Schedule of Earnings Per Share, Basic and Diluted</t>
        </is>
      </c>
      <c r="B4" s="4" t="inlineStr">
        <is>
          <t xml:space="preserve"> Three Months Ended March 31, 2021 March 31, 2020 Basic net loss per share computation: Net loss $ (477,592) $ (1,470,901) Weighted-average common shares outstanding 138,209,329 20,920,043 Basic net loss per share $ (0.00) $ (0.07) Diluted net loss per share computation: Net loss $ (477,592) $ (1,470,901) Weighted-average common shares outstanding 138,209,329 20,920,043 Incremental shares attributable to the shares issuable upon conversion of convertible debt - - Total adjusted weighted-average shares 138,209,329 20,920,043 Diluted net loss per share $ (0.00) $ (0.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y, Disclosure: Undiscounted future minimum lease payments (Tables)</t>
        </is>
      </c>
      <c r="B1" s="2" t="inlineStr">
        <is>
          <t>3 Months Ended</t>
        </is>
      </c>
    </row>
    <row r="2">
      <c r="B2" s="2" t="inlineStr">
        <is>
          <t>Mar. 31, 2021</t>
        </is>
      </c>
    </row>
    <row r="3">
      <c r="A3" s="3" t="inlineStr">
        <is>
          <t>Tables/Schedules</t>
        </is>
      </c>
    </row>
    <row r="4">
      <c r="A4" s="4" t="inlineStr">
        <is>
          <t>Undiscounted future minimum lease payments</t>
        </is>
      </c>
      <c r="B4" s="4" t="inlineStr">
        <is>
          <t xml:space="preserve"> 2021 remainder $ 13,755 2022 18,900 2022 19,700 2024 6,660 Total minimum lease payments 59,015 Less amounts representing interest (8,262) Present value of net minimum lease payments 50,753 Less current portion (14,144) Long-term capital lease obligation $ 36,6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ature of Operations and Basis of Presentation (Details)</t>
        </is>
      </c>
      <c r="B1" s="2" t="inlineStr">
        <is>
          <t>12 Months Ended</t>
        </is>
      </c>
    </row>
    <row r="2">
      <c r="B2" s="2" t="inlineStr">
        <is>
          <t>Dec. 31, 2019</t>
        </is>
      </c>
      <c r="C2" s="2" t="inlineStr">
        <is>
          <t>Mar. 31, 2021</t>
        </is>
      </c>
    </row>
    <row r="3">
      <c r="A3" s="4" t="inlineStr">
        <is>
          <t>reverse stock split</t>
        </is>
      </c>
      <c r="B3" s="4" t="inlineStr">
        <is>
          <t>1-for-10,000</t>
        </is>
      </c>
    </row>
    <row r="4">
      <c r="A4" s="4" t="inlineStr">
        <is>
          <t>Digital Age Business Inc</t>
        </is>
      </c>
    </row>
    <row r="5">
      <c r="A5" s="4" t="inlineStr">
        <is>
          <t>Business acquisition interest acquired</t>
        </is>
      </c>
      <c r="C5" s="4" t="inlineStr">
        <is>
          <t>51.00%</t>
        </is>
      </c>
    </row>
    <row r="6">
      <c r="A6" s="4" t="inlineStr">
        <is>
          <t>Aphrodite's Marketing</t>
        </is>
      </c>
    </row>
    <row r="7">
      <c r="A7" s="4" t="inlineStr">
        <is>
          <t>Business acquisition interest acquired</t>
        </is>
      </c>
      <c r="C7" s="4" t="inlineStr">
        <is>
          <t>51.00%</t>
        </is>
      </c>
    </row>
    <row r="8">
      <c r="A8" s="4" t="inlineStr">
        <is>
          <t>Aphrodite Company</t>
        </is>
      </c>
    </row>
    <row r="9">
      <c r="A9" s="4" t="inlineStr">
        <is>
          <t>Business acquisition interest acquired</t>
        </is>
      </c>
      <c r="C9" s="4" t="inlineStr">
        <is>
          <t>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Mar. 31, 2021</t>
        </is>
      </c>
      <c r="C1" s="2" t="inlineStr">
        <is>
          <t>Dec. 31, 2020</t>
        </is>
      </c>
    </row>
    <row r="2">
      <c r="A2" s="3" t="inlineStr">
        <is>
          <t>Details</t>
        </is>
      </c>
    </row>
    <row r="3">
      <c r="A3" s="4" t="inlineStr">
        <is>
          <t>Accumulated deficit</t>
        </is>
      </c>
      <c r="B3" s="6" t="n">
        <v>12286127</v>
      </c>
      <c r="C3" s="6" t="n">
        <v>11808505</v>
      </c>
    </row>
    <row r="4">
      <c r="A4" s="4" t="inlineStr">
        <is>
          <t>Convertible debt, net</t>
        </is>
      </c>
      <c r="B4" s="5" t="n">
        <v>1015568</v>
      </c>
      <c r="C4" s="5" t="n">
        <v>232870</v>
      </c>
    </row>
    <row r="5">
      <c r="A5" s="4" t="inlineStr">
        <is>
          <t>Loans payable, net</t>
        </is>
      </c>
      <c r="B5" s="6" t="n">
        <v>1801084</v>
      </c>
      <c r="C5" s="6" t="n">
        <v>3123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et Income (Loss) per Share Disclosure (Details) - shares</t>
        </is>
      </c>
      <c r="B1" s="2" t="inlineStr">
        <is>
          <t>3 Months Ended</t>
        </is>
      </c>
    </row>
    <row r="2">
      <c r="B2" s="2" t="inlineStr">
        <is>
          <t>Mar. 31, 2021</t>
        </is>
      </c>
      <c r="C2" s="2" t="inlineStr">
        <is>
          <t>Mar. 31, 2020</t>
        </is>
      </c>
    </row>
    <row r="3">
      <c r="A3" s="3" t="inlineStr">
        <is>
          <t>Details</t>
        </is>
      </c>
    </row>
    <row r="4">
      <c r="A4" s="4" t="inlineStr">
        <is>
          <t>Antidilutive shares</t>
        </is>
      </c>
      <c r="B4" s="5" t="n">
        <v>1032197126</v>
      </c>
      <c r="C4" s="5" t="n">
        <v>3176856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isclosure: Schedule of Earnings Per Share, Basic and Diluted (Details) - USD ($)</t>
        </is>
      </c>
      <c r="B1" s="2" t="inlineStr">
        <is>
          <t>3 Months Ended</t>
        </is>
      </c>
    </row>
    <row r="2">
      <c r="B2" s="2" t="inlineStr">
        <is>
          <t>Mar. 31, 2021</t>
        </is>
      </c>
      <c r="C2" s="2" t="inlineStr">
        <is>
          <t>Mar. 31, 2020</t>
        </is>
      </c>
    </row>
    <row r="3">
      <c r="A3" s="3" t="inlineStr">
        <is>
          <t>Details</t>
        </is>
      </c>
    </row>
    <row r="4">
      <c r="A4" s="4" t="inlineStr">
        <is>
          <t>Net income (loss), basic</t>
        </is>
      </c>
      <c r="B4" s="6" t="n">
        <v>-477592</v>
      </c>
      <c r="C4" s="6" t="n">
        <v>-1470901</v>
      </c>
    </row>
    <row r="5">
      <c r="A5" s="4" t="inlineStr">
        <is>
          <t>Weighted average number of shares outstanding, basic</t>
        </is>
      </c>
      <c r="B5" s="5" t="n">
        <v>138209329</v>
      </c>
      <c r="C5" s="5" t="n">
        <v>20920043</v>
      </c>
    </row>
    <row r="6">
      <c r="A6" s="4" t="inlineStr">
        <is>
          <t>Basic earnings (loss) per share</t>
        </is>
      </c>
      <c r="B6" s="6" t="n">
        <v>0</v>
      </c>
      <c r="C6" s="8" t="n">
        <v>-0.07000000000000001</v>
      </c>
    </row>
    <row r="7">
      <c r="A7" s="4" t="inlineStr">
        <is>
          <t>Net income (loss), diluted</t>
        </is>
      </c>
      <c r="B7" s="6" t="n">
        <v>-477592</v>
      </c>
      <c r="C7" s="6" t="n">
        <v>-1470901</v>
      </c>
    </row>
    <row r="8">
      <c r="A8" s="4" t="inlineStr">
        <is>
          <t>Incremental shares attributable to the assumed exercise of outstanding stock options and warrants</t>
        </is>
      </c>
      <c r="B8" s="5" t="n">
        <v>0</v>
      </c>
      <c r="C8" s="5" t="n">
        <v>0</v>
      </c>
    </row>
    <row r="9">
      <c r="A9" s="4" t="inlineStr">
        <is>
          <t>Weighted average number of shares outstanding, diluted</t>
        </is>
      </c>
      <c r="B9" s="5" t="n">
        <v>138209329</v>
      </c>
      <c r="C9" s="5" t="n">
        <v>20920043</v>
      </c>
    </row>
    <row r="10">
      <c r="A10" s="4" t="inlineStr">
        <is>
          <t>Diluted earnings (loss) per share</t>
        </is>
      </c>
      <c r="B10" s="6" t="n">
        <v>0</v>
      </c>
      <c r="C10" s="8" t="n">
        <v>-0.07000000000000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nvertible Debt Disclosure (Details) - USD ($)</t>
        </is>
      </c>
      <c r="B1" s="2" t="inlineStr">
        <is>
          <t>3 Months Ended</t>
        </is>
      </c>
    </row>
    <row r="2">
      <c r="B2" s="2" t="inlineStr">
        <is>
          <t>Mar. 31, 2021</t>
        </is>
      </c>
      <c r="C2" s="2" t="inlineStr">
        <is>
          <t>Mar. 31, 2020</t>
        </is>
      </c>
      <c r="D2" s="2" t="inlineStr">
        <is>
          <t>Dec. 31, 2020</t>
        </is>
      </c>
    </row>
    <row r="3">
      <c r="A3" s="4" t="inlineStr">
        <is>
          <t>Convertible Note entered</t>
        </is>
      </c>
      <c r="B3" s="6" t="n">
        <v>1515500</v>
      </c>
      <c r="C3" s="6" t="n">
        <v>0</v>
      </c>
    </row>
    <row r="4">
      <c r="A4" s="4" t="inlineStr">
        <is>
          <t>Actus Funds - principal</t>
        </is>
      </c>
    </row>
    <row r="5">
      <c r="A5" s="4" t="inlineStr">
        <is>
          <t>Amount of debt reduced</t>
        </is>
      </c>
      <c r="B5" s="5" t="n">
        <v>89651</v>
      </c>
    </row>
    <row r="6">
      <c r="A6" s="4" t="inlineStr">
        <is>
          <t>Actus Funds - interest</t>
        </is>
      </c>
    </row>
    <row r="7">
      <c r="A7" s="4" t="inlineStr">
        <is>
          <t>Amount of debt reduced</t>
        </is>
      </c>
      <c r="B7" s="6" t="n">
        <v>6495</v>
      </c>
    </row>
    <row r="8">
      <c r="A8" s="4" t="inlineStr">
        <is>
          <t>Actus Funds</t>
        </is>
      </c>
    </row>
    <row r="9">
      <c r="A9" s="4" t="inlineStr">
        <is>
          <t>Shares of common stock issued for debt conversion</t>
        </is>
      </c>
      <c r="B9" s="5" t="n">
        <v>23144396</v>
      </c>
    </row>
    <row r="10">
      <c r="A10" s="4" t="inlineStr">
        <is>
          <t>Convertible note</t>
        </is>
      </c>
      <c r="B10" s="6" t="n">
        <v>1748</v>
      </c>
      <c r="D10" s="6" t="n">
        <v>91399</v>
      </c>
    </row>
    <row r="11">
      <c r="A11" s="4" t="inlineStr">
        <is>
          <t>Accrued interest on note</t>
        </is>
      </c>
      <c r="B11" s="5" t="n">
        <v>0</v>
      </c>
      <c r="D11" s="5" t="n">
        <v>0</v>
      </c>
    </row>
    <row r="12">
      <c r="A12" s="4" t="inlineStr">
        <is>
          <t>Power Up Lending 1 - principal</t>
        </is>
      </c>
    </row>
    <row r="13">
      <c r="A13" s="4" t="inlineStr">
        <is>
          <t>Amount of debt reduced</t>
        </is>
      </c>
      <c r="B13" s="5" t="n">
        <v>55000</v>
      </c>
    </row>
    <row r="14">
      <c r="A14" s="4" t="inlineStr">
        <is>
          <t>Power Up Lending 1 - interest</t>
        </is>
      </c>
    </row>
    <row r="15">
      <c r="A15" s="4" t="inlineStr">
        <is>
          <t>Amount of debt reduced</t>
        </is>
      </c>
      <c r="B15" s="6" t="n">
        <v>2200</v>
      </c>
    </row>
    <row r="16">
      <c r="A16" s="4" t="inlineStr">
        <is>
          <t>Power Up Lending Group Convertible Note</t>
        </is>
      </c>
    </row>
    <row r="17">
      <c r="A17" s="4" t="inlineStr">
        <is>
          <t>Shares of common stock issued for debt conversion</t>
        </is>
      </c>
      <c r="B17" s="5" t="n">
        <v>19066667</v>
      </c>
    </row>
    <row r="18">
      <c r="A18" s="4" t="inlineStr">
        <is>
          <t>Convertible note</t>
        </is>
      </c>
      <c r="B18" s="6" t="n">
        <v>0</v>
      </c>
      <c r="D18" s="5" t="n">
        <v>55000</v>
      </c>
    </row>
    <row r="19">
      <c r="A19" s="4" t="inlineStr">
        <is>
          <t>Accrued interest on note</t>
        </is>
      </c>
      <c r="B19" s="5" t="n">
        <v>0</v>
      </c>
      <c r="D19" s="5" t="n">
        <v>2061</v>
      </c>
    </row>
    <row r="20">
      <c r="A20" s="4" t="inlineStr">
        <is>
          <t>Power Up Lending Group Convertible Note 2</t>
        </is>
      </c>
    </row>
    <row r="21">
      <c r="A21" s="4" t="inlineStr">
        <is>
          <t>Convertible note</t>
        </is>
      </c>
      <c r="B21" s="5" t="n">
        <v>44000</v>
      </c>
      <c r="D21" s="5" t="n">
        <v>44000</v>
      </c>
    </row>
    <row r="22">
      <c r="A22" s="4" t="inlineStr">
        <is>
          <t>Accrued interest on note</t>
        </is>
      </c>
      <c r="B22" s="5" t="n">
        <v>636</v>
      </c>
      <c r="D22" s="5" t="n">
        <v>868</v>
      </c>
    </row>
    <row r="23">
      <c r="A23" s="4" t="inlineStr">
        <is>
          <t>Power Up Lending Group Convertible Note 3</t>
        </is>
      </c>
    </row>
    <row r="24">
      <c r="A24" s="4" t="inlineStr">
        <is>
          <t>Convertible note</t>
        </is>
      </c>
      <c r="B24" s="5" t="n">
        <v>35000</v>
      </c>
      <c r="D24" s="5" t="n">
        <v>35000</v>
      </c>
    </row>
    <row r="25">
      <c r="A25" s="4" t="inlineStr">
        <is>
          <t>Accrued interest on note</t>
        </is>
      </c>
      <c r="B25" s="5" t="n">
        <v>686</v>
      </c>
      <c r="D25" s="6" t="n">
        <v>399</v>
      </c>
    </row>
    <row r="26">
      <c r="A26" s="4" t="inlineStr">
        <is>
          <t>Power Up Lending 4</t>
        </is>
      </c>
    </row>
    <row r="27">
      <c r="A27" s="4" t="inlineStr">
        <is>
          <t>Convertible note</t>
        </is>
      </c>
      <c r="B27" s="5" t="n">
        <v>43500</v>
      </c>
    </row>
    <row r="28">
      <c r="A28" s="4" t="inlineStr">
        <is>
          <t>Accrued interest on note</t>
        </is>
      </c>
      <c r="B28" s="5" t="n">
        <v>679</v>
      </c>
    </row>
    <row r="29">
      <c r="A29" s="4" t="inlineStr">
        <is>
          <t>Convertible Note entered</t>
        </is>
      </c>
      <c r="B29" s="5" t="n">
        <v>43500</v>
      </c>
    </row>
    <row r="30">
      <c r="A30" s="4" t="inlineStr">
        <is>
          <t>Power Up Lending 5</t>
        </is>
      </c>
    </row>
    <row r="31">
      <c r="A31" s="4" t="inlineStr">
        <is>
          <t>Convertible note</t>
        </is>
      </c>
      <c r="B31" s="5" t="n">
        <v>33500</v>
      </c>
    </row>
    <row r="32">
      <c r="A32" s="4" t="inlineStr">
        <is>
          <t>Accrued interest on note</t>
        </is>
      </c>
      <c r="B32" s="5" t="n">
        <v>448</v>
      </c>
    </row>
    <row r="33">
      <c r="A33" s="4" t="inlineStr">
        <is>
          <t>Convertible Note entered</t>
        </is>
      </c>
      <c r="B33" s="5" t="n">
        <v>33500</v>
      </c>
    </row>
    <row r="34">
      <c r="A34" s="4" t="inlineStr">
        <is>
          <t>Power Up Lending 6</t>
        </is>
      </c>
    </row>
    <row r="35">
      <c r="A35" s="4" t="inlineStr">
        <is>
          <t>Convertible note</t>
        </is>
      </c>
      <c r="B35" s="5" t="n">
        <v>63500</v>
      </c>
    </row>
    <row r="36">
      <c r="A36" s="4" t="inlineStr">
        <is>
          <t>Accrued interest on note</t>
        </is>
      </c>
      <c r="B36" s="5" t="n">
        <v>390</v>
      </c>
    </row>
    <row r="37">
      <c r="A37" s="4" t="inlineStr">
        <is>
          <t>Convertible Note entered</t>
        </is>
      </c>
      <c r="B37" s="5" t="n">
        <v>63500</v>
      </c>
    </row>
    <row r="38">
      <c r="A38" s="4" t="inlineStr">
        <is>
          <t>Trillium Partners 1</t>
        </is>
      </c>
    </row>
    <row r="39">
      <c r="A39" s="4" t="inlineStr">
        <is>
          <t>Convertible note</t>
        </is>
      </c>
      <c r="B39" s="5" t="n">
        <v>1512500</v>
      </c>
    </row>
    <row r="40">
      <c r="A40" s="4" t="inlineStr">
        <is>
          <t>Accrued interest on note</t>
        </is>
      </c>
      <c r="B40" s="5" t="n">
        <v>19470</v>
      </c>
    </row>
    <row r="41">
      <c r="A41" s="4" t="inlineStr">
        <is>
          <t>Convertible Note entered</t>
        </is>
      </c>
      <c r="B41" s="6" t="n">
        <v>137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rivative Liability Disclosure (Details) - USD ($)</t>
        </is>
      </c>
      <c r="B1" s="2" t="inlineStr">
        <is>
          <t>3 Months Ended</t>
        </is>
      </c>
    </row>
    <row r="2">
      <c r="B2" s="2" t="inlineStr">
        <is>
          <t>Mar. 31, 2021</t>
        </is>
      </c>
      <c r="C2" s="2" t="inlineStr">
        <is>
          <t>Mar. 31, 2020</t>
        </is>
      </c>
      <c r="D2" s="2" t="inlineStr">
        <is>
          <t>Dec. 31, 2020</t>
        </is>
      </c>
    </row>
    <row r="3">
      <c r="A3" s="3" t="inlineStr">
        <is>
          <t>Details</t>
        </is>
      </c>
    </row>
    <row r="4">
      <c r="A4" s="4" t="inlineStr">
        <is>
          <t>Amortization of debt discount</t>
        </is>
      </c>
      <c r="B4" s="6" t="n">
        <v>139053</v>
      </c>
      <c r="C4" s="6" t="n">
        <v>52978</v>
      </c>
    </row>
    <row r="5">
      <c r="A5" s="4" t="inlineStr">
        <is>
          <t>UNamortized debt discount</t>
        </is>
      </c>
      <c r="B5" s="5" t="n">
        <v>718181</v>
      </c>
      <c r="D5" s="6" t="n">
        <v>29234</v>
      </c>
    </row>
    <row r="6">
      <c r="A6" s="4" t="inlineStr">
        <is>
          <t>Derivative liability</t>
        </is>
      </c>
      <c r="B6" s="6" t="n">
        <v>248554</v>
      </c>
      <c r="D6" s="6" t="n">
        <v>2014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ans Payable Disclosure (Details) - USD ($)</t>
        </is>
      </c>
      <c r="B1" s="2" t="inlineStr">
        <is>
          <t>3 Months Ended</t>
        </is>
      </c>
    </row>
    <row r="2">
      <c r="B2" s="2" t="inlineStr">
        <is>
          <t>Mar. 31, 2021</t>
        </is>
      </c>
      <c r="C2" s="2" t="inlineStr">
        <is>
          <t>Dec. 31, 2020</t>
        </is>
      </c>
    </row>
    <row r="3">
      <c r="A3" s="4" t="inlineStr">
        <is>
          <t>Fife, Typenex and Iliad loans</t>
        </is>
      </c>
    </row>
    <row r="4">
      <c r="A4" s="4" t="inlineStr">
        <is>
          <t>Loans payable, net</t>
        </is>
      </c>
      <c r="B4" s="6" t="n">
        <v>50000</v>
      </c>
      <c r="C4" s="6" t="n">
        <v>150000</v>
      </c>
    </row>
    <row r="5">
      <c r="A5" s="4" t="inlineStr">
        <is>
          <t>Accrued interest, loans</t>
        </is>
      </c>
      <c r="B5" s="5" t="n">
        <v>0</v>
      </c>
      <c r="C5" s="5" t="n">
        <v>0</v>
      </c>
    </row>
    <row r="6">
      <c r="A6" s="4" t="inlineStr">
        <is>
          <t>111 Recovery Corp. and Vis Vires Group loans</t>
        </is>
      </c>
    </row>
    <row r="7">
      <c r="A7" s="4" t="inlineStr">
        <is>
          <t>Loans payable, net</t>
        </is>
      </c>
      <c r="B7" s="5" t="n">
        <v>0</v>
      </c>
      <c r="C7" s="5" t="n">
        <v>0</v>
      </c>
    </row>
    <row r="8">
      <c r="A8" s="4" t="inlineStr">
        <is>
          <t>Accrued interest, loans</t>
        </is>
      </c>
      <c r="B8" s="5" t="n">
        <v>13000</v>
      </c>
      <c r="C8" s="5" t="n">
        <v>13000</v>
      </c>
    </row>
    <row r="9">
      <c r="A9" s="4" t="inlineStr">
        <is>
          <t>PPP Loan</t>
        </is>
      </c>
    </row>
    <row r="10">
      <c r="A10" s="4" t="inlineStr">
        <is>
          <t>Loans received, other</t>
        </is>
      </c>
      <c r="B10" s="5" t="n">
        <v>18291</v>
      </c>
    </row>
    <row r="11">
      <c r="A11" s="4" t="inlineStr">
        <is>
          <t>SBA Loan</t>
        </is>
      </c>
    </row>
    <row r="12">
      <c r="A12" s="4" t="inlineStr">
        <is>
          <t>Loans payable, net</t>
        </is>
      </c>
      <c r="B12" s="5" t="n">
        <v>114900</v>
      </c>
    </row>
    <row r="13">
      <c r="A13" s="4" t="inlineStr">
        <is>
          <t>Accrued interest, loans</t>
        </is>
      </c>
      <c r="B13" s="5" t="n">
        <v>3164</v>
      </c>
      <c r="C13" s="5" t="n">
        <v>2101</v>
      </c>
    </row>
    <row r="14">
      <c r="A14" s="4" t="inlineStr">
        <is>
          <t>Coyne Enterprises</t>
        </is>
      </c>
    </row>
    <row r="15">
      <c r="A15" s="4" t="inlineStr">
        <is>
          <t>Loans payable, net</t>
        </is>
      </c>
      <c r="B15" s="5" t="n">
        <v>0</v>
      </c>
      <c r="C15" s="5" t="n">
        <v>15000</v>
      </c>
    </row>
    <row r="16">
      <c r="A16" s="4" t="inlineStr">
        <is>
          <t>Accrued interest, loans</t>
        </is>
      </c>
      <c r="B16" s="5" t="n">
        <v>0</v>
      </c>
      <c r="C16" s="5" t="n">
        <v>155</v>
      </c>
    </row>
    <row r="17">
      <c r="A17" s="4" t="inlineStr">
        <is>
          <t>RB Capital Partners loans</t>
        </is>
      </c>
    </row>
    <row r="18">
      <c r="A18" s="4" t="inlineStr">
        <is>
          <t>Loans payable, net</t>
        </is>
      </c>
      <c r="B18" s="5" t="n">
        <v>12000</v>
      </c>
      <c r="C18" s="5" t="n">
        <v>18000</v>
      </c>
    </row>
    <row r="19">
      <c r="A19" s="4" t="inlineStr">
        <is>
          <t>Accrued interest, loans</t>
        </is>
      </c>
      <c r="B19" s="5" t="n">
        <v>0</v>
      </c>
      <c r="C19" s="5" t="n">
        <v>0</v>
      </c>
    </row>
    <row r="20">
      <c r="A20" s="4" t="inlineStr">
        <is>
          <t>Crown Bridge Partners loans</t>
        </is>
      </c>
    </row>
    <row r="21">
      <c r="A21" s="4" t="inlineStr">
        <is>
          <t>Loans payable, net</t>
        </is>
      </c>
      <c r="B21" s="5" t="n">
        <v>0</v>
      </c>
      <c r="C21" s="5" t="n">
        <v>0</v>
      </c>
    </row>
    <row r="22">
      <c r="A22" s="4" t="inlineStr">
        <is>
          <t>Accrued interest, loans</t>
        </is>
      </c>
      <c r="B22" s="5" t="n">
        <v>2742</v>
      </c>
      <c r="C22" s="5" t="n">
        <v>2742</v>
      </c>
    </row>
    <row r="23">
      <c r="A23" s="4" t="inlineStr">
        <is>
          <t>Trillium Partners Loan 1</t>
        </is>
      </c>
    </row>
    <row r="24">
      <c r="A24" s="4" t="inlineStr">
        <is>
          <t>Loans payable, net</t>
        </is>
      </c>
      <c r="B24" s="5" t="n">
        <v>12500</v>
      </c>
    </row>
    <row r="25">
      <c r="A25" s="4" t="inlineStr">
        <is>
          <t>Accrued interest, loans</t>
        </is>
      </c>
      <c r="B25" s="5" t="n">
        <v>623</v>
      </c>
      <c r="C25" s="5" t="n">
        <v>363</v>
      </c>
    </row>
    <row r="26">
      <c r="A26" s="4" t="inlineStr">
        <is>
          <t>Trillium Partners Loan 2</t>
        </is>
      </c>
    </row>
    <row r="27">
      <c r="A27" s="4" t="inlineStr">
        <is>
          <t>Loans payable, net</t>
        </is>
      </c>
      <c r="B27" s="5" t="n">
        <v>12250</v>
      </c>
      <c r="C27" s="5" t="n">
        <v>12250</v>
      </c>
    </row>
    <row r="28">
      <c r="A28" s="4" t="inlineStr">
        <is>
          <t>Accrued interest, loans</t>
        </is>
      </c>
      <c r="B28" s="5" t="n">
        <v>0</v>
      </c>
      <c r="C28" s="5" t="n">
        <v>0</v>
      </c>
    </row>
    <row r="29">
      <c r="A29" s="4" t="inlineStr">
        <is>
          <t>Trillium Partners Loan 3</t>
        </is>
      </c>
    </row>
    <row r="30">
      <c r="A30" s="4" t="inlineStr">
        <is>
          <t>Loans payable, net</t>
        </is>
      </c>
      <c r="B30" s="5" t="n">
        <v>15000</v>
      </c>
      <c r="C30" s="5" t="n">
        <v>15000</v>
      </c>
    </row>
    <row r="31">
      <c r="A31" s="4" t="inlineStr">
        <is>
          <t>Accrued interest, loans</t>
        </is>
      </c>
      <c r="B31" s="5" t="n">
        <v>419</v>
      </c>
      <c r="C31" s="6" t="n">
        <v>378</v>
      </c>
    </row>
    <row r="32">
      <c r="A32" s="4" t="inlineStr">
        <is>
          <t>Clearbanc loans</t>
        </is>
      </c>
    </row>
    <row r="33">
      <c r="A33" s="4" t="inlineStr">
        <is>
          <t>Loans payable, net</t>
        </is>
      </c>
      <c r="B33" s="5" t="n">
        <v>179727</v>
      </c>
    </row>
    <row r="34">
      <c r="A34" s="4" t="inlineStr">
        <is>
          <t>Shopify loans</t>
        </is>
      </c>
    </row>
    <row r="35">
      <c r="A35" s="4" t="inlineStr">
        <is>
          <t>Loans payable, net</t>
        </is>
      </c>
      <c r="B35" s="5" t="n">
        <v>284489</v>
      </c>
    </row>
    <row r="36">
      <c r="A36" s="4" t="inlineStr">
        <is>
          <t>Business Capital loans</t>
        </is>
      </c>
    </row>
    <row r="37">
      <c r="A37" s="4" t="inlineStr">
        <is>
          <t>Loans payable, net</t>
        </is>
      </c>
      <c r="B37" s="5" t="n">
        <v>338867</v>
      </c>
    </row>
    <row r="38">
      <c r="A38" s="4" t="inlineStr">
        <is>
          <t>Jonathan Fultz loans</t>
        </is>
      </c>
    </row>
    <row r="39">
      <c r="A39" s="4" t="inlineStr">
        <is>
          <t>Loans payable, net</t>
        </is>
      </c>
      <c r="B39" s="5" t="n">
        <v>75500</v>
      </c>
    </row>
    <row r="40">
      <c r="A40" s="4" t="inlineStr">
        <is>
          <t>Nationwide loans</t>
        </is>
      </c>
    </row>
    <row r="41">
      <c r="A41" s="4" t="inlineStr">
        <is>
          <t>Loans payable, net</t>
        </is>
      </c>
      <c r="B41" s="5" t="n">
        <v>583261</v>
      </c>
    </row>
    <row r="42">
      <c r="A42" s="4" t="inlineStr">
        <is>
          <t>Digital Age Business loans</t>
        </is>
      </c>
    </row>
    <row r="43">
      <c r="A43" s="4" t="inlineStr">
        <is>
          <t>Loans payable, net</t>
        </is>
      </c>
      <c r="B43" s="6" t="n">
        <v>9639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vances from Principal Executive Officer and Accrued Interest Disclosure (Details) - Advances from principal executive officer - USD ($)</t>
        </is>
      </c>
      <c r="B1" s="2" t="inlineStr">
        <is>
          <t>3 Months Ended</t>
        </is>
      </c>
    </row>
    <row r="2">
      <c r="B2" s="2" t="inlineStr">
        <is>
          <t>Mar. 31, 2021</t>
        </is>
      </c>
      <c r="C2" s="2" t="inlineStr">
        <is>
          <t>Mar. 31, 2020</t>
        </is>
      </c>
      <c r="D2" s="2" t="inlineStr">
        <is>
          <t>Dec. 31, 2020</t>
        </is>
      </c>
    </row>
    <row r="3">
      <c r="A3" s="4" t="inlineStr">
        <is>
          <t>Due to related party</t>
        </is>
      </c>
      <c r="B3" s="6" t="n">
        <v>202949</v>
      </c>
      <c r="D3" s="6" t="n">
        <v>211141</v>
      </c>
    </row>
    <row r="4">
      <c r="A4" s="4" t="inlineStr">
        <is>
          <t>Due to related party, interest rate</t>
        </is>
      </c>
      <c r="B4" s="4" t="inlineStr">
        <is>
          <t>3.25%</t>
        </is>
      </c>
      <c r="D4" s="4" t="inlineStr">
        <is>
          <t>3.25%</t>
        </is>
      </c>
    </row>
    <row r="5">
      <c r="A5" s="4" t="inlineStr">
        <is>
          <t>Interest expense, related party debt</t>
        </is>
      </c>
      <c r="B5" s="6" t="n">
        <v>4368</v>
      </c>
      <c r="C5" s="6" t="n">
        <v>3571</v>
      </c>
    </row>
    <row r="6">
      <c r="A6" s="4" t="inlineStr">
        <is>
          <t>Accrued interest, loans</t>
        </is>
      </c>
      <c r="B6" s="6" t="n">
        <v>25121</v>
      </c>
      <c r="D6" s="6" t="n">
        <v>2165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Mar. 31, 2021</t>
        </is>
      </c>
      <c r="C1" s="2" t="inlineStr">
        <is>
          <t>Dec. 31, 2020</t>
        </is>
      </c>
    </row>
    <row r="2">
      <c r="A2" s="3" t="inlineStr">
        <is>
          <t>Details</t>
        </is>
      </c>
    </row>
    <row r="3">
      <c r="A3" s="4" t="inlineStr">
        <is>
          <t>Allowance for doubtful accounts</t>
        </is>
      </c>
      <c r="B3" s="6" t="n">
        <v>0</v>
      </c>
      <c r="C3" s="6" t="n">
        <v>0</v>
      </c>
    </row>
    <row r="4">
      <c r="A4" s="4" t="inlineStr">
        <is>
          <t>Preferred Stock, Par or Stated Value Per Share</t>
        </is>
      </c>
      <c r="B4" s="7" t="n">
        <v>1e-05</v>
      </c>
      <c r="C4" s="7" t="n">
        <v>1e-05</v>
      </c>
    </row>
    <row r="5">
      <c r="A5" s="4" t="inlineStr">
        <is>
          <t>Preferred Stock, Shares Authorized</t>
        </is>
      </c>
      <c r="B5" s="5" t="n">
        <v>51</v>
      </c>
      <c r="C5" s="5" t="n">
        <v>51</v>
      </c>
    </row>
    <row r="6">
      <c r="A6" s="4" t="inlineStr">
        <is>
          <t>Preferred Stock, Shares Outstanding</t>
        </is>
      </c>
      <c r="B6" s="5" t="n">
        <v>51</v>
      </c>
      <c r="C6" s="5" t="n">
        <v>51</v>
      </c>
    </row>
    <row r="7">
      <c r="A7" s="4" t="inlineStr">
        <is>
          <t>Common Stock, Par or Stated Value Per Share</t>
        </is>
      </c>
      <c r="B7" s="7" t="n">
        <v>1e-05</v>
      </c>
      <c r="C7" s="7" t="n">
        <v>1e-05</v>
      </c>
    </row>
    <row r="8">
      <c r="A8" s="4" t="inlineStr">
        <is>
          <t>Common Stock, Shares Authorized</t>
        </is>
      </c>
      <c r="B8" s="5" t="n">
        <v>6000000000</v>
      </c>
      <c r="C8" s="5" t="n">
        <v>6000000000</v>
      </c>
    </row>
    <row r="9">
      <c r="A9" s="4" t="inlineStr">
        <is>
          <t>Common Stock, Shares, Outstanding</t>
        </is>
      </c>
      <c r="B9" s="5" t="n">
        <v>63732292</v>
      </c>
      <c r="C9" s="5" t="n">
        <v>19289141</v>
      </c>
    </row>
    <row r="10">
      <c r="A10" s="4" t="inlineStr">
        <is>
          <t>Common Stock, Shares, Issued</t>
        </is>
      </c>
      <c r="B10" s="5" t="n">
        <v>63732292</v>
      </c>
      <c r="C10" s="5" t="n">
        <v>19289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79" customWidth="1" min="2" max="2"/>
    <col width="80" customWidth="1" min="3" max="3"/>
  </cols>
  <sheetData>
    <row r="1">
      <c r="A1" s="1" t="inlineStr">
        <is>
          <t>Operating Lease Liability, Disclosure (Details)</t>
        </is>
      </c>
      <c r="B1" s="2" t="inlineStr">
        <is>
          <t>3 Months Ended</t>
        </is>
      </c>
    </row>
    <row r="2">
      <c r="B2" s="2" t="inlineStr">
        <is>
          <t>Mar. 31, 2021</t>
        </is>
      </c>
      <c r="C2" s="2" t="inlineStr">
        <is>
          <t>Mar. 31, 2020</t>
        </is>
      </c>
    </row>
    <row r="3">
      <c r="A3" s="4" t="inlineStr">
        <is>
          <t>Retail Space</t>
        </is>
      </c>
    </row>
    <row r="4">
      <c r="A4" s="4" t="inlineStr">
        <is>
          <t>Lessor, Operating Lease, Description</t>
        </is>
      </c>
      <c r="B4" s="4" t="inlineStr">
        <is>
          <t>One lease has monthly payments from $1,350 to $1,665 which expires in May 2024</t>
        </is>
      </c>
      <c r="C4" s="4" t="inlineStr">
        <is>
          <t>The second lease has a contingent rental based on 10% of sales. Contingent rentals are not included in operating lease liabilitie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isclosure: Undiscounted future minimum lease payments (Details) - USD ($)</t>
        </is>
      </c>
      <c r="B1" s="2" t="inlineStr">
        <is>
          <t>Mar. 31, 2021</t>
        </is>
      </c>
      <c r="C1" s="2" t="inlineStr">
        <is>
          <t>Dec. 31, 2020</t>
        </is>
      </c>
    </row>
    <row r="2">
      <c r="A2" s="3" t="inlineStr">
        <is>
          <t>Details</t>
        </is>
      </c>
    </row>
    <row r="3">
      <c r="A3" s="4" t="inlineStr">
        <is>
          <t>Total minimum lease payments due</t>
        </is>
      </c>
      <c r="B3" s="6" t="n">
        <v>59015</v>
      </c>
    </row>
    <row r="4">
      <c r="A4" s="4" t="inlineStr">
        <is>
          <t>Operating lease liabilities - current</t>
        </is>
      </c>
      <c r="B4" s="5" t="n">
        <v>14144</v>
      </c>
      <c r="C4" s="6" t="n">
        <v>13665</v>
      </c>
    </row>
    <row r="5">
      <c r="A5" s="4" t="inlineStr">
        <is>
          <t>Operating lease liabilities - long-term</t>
        </is>
      </c>
      <c r="B5" s="6" t="n">
        <v>36609</v>
      </c>
      <c r="C5" s="6" t="n">
        <v>402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ooling of Interests Disclosure (Details) - USD ($)</t>
        </is>
      </c>
      <c r="B1" s="2" t="inlineStr">
        <is>
          <t>Mar. 31, 2021</t>
        </is>
      </c>
      <c r="C1" s="2" t="inlineStr">
        <is>
          <t>Dec. 31, 2020</t>
        </is>
      </c>
    </row>
    <row r="2">
      <c r="A2" s="4" t="inlineStr">
        <is>
          <t>Goodwill, net</t>
        </is>
      </c>
      <c r="B2" s="6" t="n">
        <v>2903470</v>
      </c>
      <c r="C2" s="6" t="n">
        <v>0</v>
      </c>
    </row>
    <row r="3">
      <c r="A3" s="4" t="inlineStr">
        <is>
          <t>Additional paid-in capital</t>
        </is>
      </c>
      <c r="B3" s="5" t="n">
        <v>13287333</v>
      </c>
      <c r="C3" s="5" t="n">
        <v>11532849</v>
      </c>
    </row>
    <row r="4">
      <c r="A4" s="4" t="inlineStr">
        <is>
          <t>Derivative liability - acquisition</t>
        </is>
      </c>
      <c r="B4" s="5" t="n">
        <v>821738</v>
      </c>
      <c r="C4" s="6" t="n">
        <v>0</v>
      </c>
    </row>
    <row r="5">
      <c r="A5" s="4" t="inlineStr">
        <is>
          <t>Aphrodite's Marketing</t>
        </is>
      </c>
    </row>
    <row r="6">
      <c r="A6" s="4" t="inlineStr">
        <is>
          <t>Goodwill, net</t>
        </is>
      </c>
      <c r="B6" s="5" t="n">
        <v>1489042</v>
      </c>
    </row>
    <row r="7">
      <c r="A7" s="4" t="inlineStr">
        <is>
          <t>Accrued dividends</t>
        </is>
      </c>
      <c r="B7" s="5" t="n">
        <v>3200</v>
      </c>
    </row>
    <row r="8">
      <c r="A8" s="4" t="inlineStr">
        <is>
          <t>Additional paid-in capital</t>
        </is>
      </c>
      <c r="B8" s="5" t="n">
        <v>664105</v>
      </c>
    </row>
    <row r="9">
      <c r="A9" s="4" t="inlineStr">
        <is>
          <t>Derivative liability - acquisition</t>
        </is>
      </c>
      <c r="B9" s="6" t="n">
        <v>8217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Details</t>
        </is>
      </c>
    </row>
    <row r="4">
      <c r="A4" s="4" t="inlineStr">
        <is>
          <t>Sales, net</t>
        </is>
      </c>
      <c r="B4" s="6" t="n">
        <v>1149314</v>
      </c>
      <c r="C4" s="6" t="n">
        <v>75393</v>
      </c>
    </row>
    <row r="5">
      <c r="A5" s="4" t="inlineStr">
        <is>
          <t>Cost of sales</t>
        </is>
      </c>
      <c r="B5" s="5" t="n">
        <v>310166</v>
      </c>
      <c r="C5" s="5" t="n">
        <v>26306</v>
      </c>
    </row>
    <row r="6">
      <c r="A6" s="4" t="inlineStr">
        <is>
          <t>Gross profit</t>
        </is>
      </c>
      <c r="B6" s="5" t="n">
        <v>839148</v>
      </c>
      <c r="C6" s="5" t="n">
        <v>49087</v>
      </c>
    </row>
    <row r="7">
      <c r="A7" s="3" t="inlineStr">
        <is>
          <t>Operating expenses:</t>
        </is>
      </c>
    </row>
    <row r="8">
      <c r="A8" s="4" t="inlineStr">
        <is>
          <t>Selling, general and administrative expenses</t>
        </is>
      </c>
      <c r="B8" s="5" t="n">
        <v>1204230</v>
      </c>
      <c r="C8" s="5" t="n">
        <v>228103</v>
      </c>
    </row>
    <row r="9">
      <c r="A9" s="4" t="inlineStr">
        <is>
          <t>Total operating expenses</t>
        </is>
      </c>
      <c r="B9" s="5" t="n">
        <v>1204230</v>
      </c>
      <c r="C9" s="5" t="n">
        <v>228103</v>
      </c>
    </row>
    <row r="10">
      <c r="A10" s="4" t="inlineStr">
        <is>
          <t>Loss from operations</t>
        </is>
      </c>
      <c r="B10" s="5" t="n">
        <v>-365082</v>
      </c>
      <c r="C10" s="5" t="n">
        <v>-179016</v>
      </c>
    </row>
    <row r="11">
      <c r="A11" s="3" t="inlineStr">
        <is>
          <t>Other income (expense)</t>
        </is>
      </c>
    </row>
    <row r="12">
      <c r="A12" s="4" t="inlineStr">
        <is>
          <t>Interest expense</t>
        </is>
      </c>
      <c r="B12" s="5" t="n">
        <v>-46913</v>
      </c>
      <c r="C12" s="5" t="n">
        <v>-18770</v>
      </c>
    </row>
    <row r="13">
      <c r="A13" s="4" t="inlineStr">
        <is>
          <t>Amortization of debt discount</t>
        </is>
      </c>
      <c r="B13" s="5" t="n">
        <v>-139053</v>
      </c>
      <c r="C13" s="5" t="n">
        <v>-52978</v>
      </c>
    </row>
    <row r="14">
      <c r="A14" s="4" t="inlineStr">
        <is>
          <t>Derivative expense</t>
        </is>
      </c>
      <c r="B14" s="5" t="n">
        <v>-125367</v>
      </c>
      <c r="C14" s="5" t="n">
        <v>0</v>
      </c>
    </row>
    <row r="15">
      <c r="A15" s="4" t="inlineStr">
        <is>
          <t>Amortization of deferred financing costs</t>
        </is>
      </c>
      <c r="B15" s="5" t="n">
        <v>-19949</v>
      </c>
      <c r="C15" s="5" t="n">
        <v>-6755</v>
      </c>
    </row>
    <row r="16">
      <c r="A16" s="4" t="inlineStr">
        <is>
          <t>Gain (loss) on extinguishment of debt</t>
        </is>
      </c>
      <c r="B16" s="5" t="n">
        <v>342309</v>
      </c>
      <c r="C16" s="5" t="n">
        <v>0</v>
      </c>
    </row>
    <row r="17">
      <c r="A17" s="4" t="inlineStr">
        <is>
          <t>Change in fair value of derivatives</t>
        </is>
      </c>
      <c r="B17" s="5" t="n">
        <v>-123567</v>
      </c>
      <c r="C17" s="5" t="n">
        <v>-1213382</v>
      </c>
    </row>
    <row r="18">
      <c r="A18" s="4" t="inlineStr">
        <is>
          <t>Total other income (expense)</t>
        </is>
      </c>
      <c r="B18" s="5" t="n">
        <v>-112540</v>
      </c>
      <c r="C18" s="5" t="n">
        <v>-1291885</v>
      </c>
    </row>
    <row r="19">
      <c r="A19" s="4" t="inlineStr">
        <is>
          <t>Loss before provision for income taxes</t>
        </is>
      </c>
      <c r="B19" s="5" t="n">
        <v>-477622</v>
      </c>
      <c r="C19" s="5" t="n">
        <v>-1470901</v>
      </c>
    </row>
    <row r="20">
      <c r="A20" s="4" t="inlineStr">
        <is>
          <t>Provision for income taxes</t>
        </is>
      </c>
      <c r="B20" s="5" t="n">
        <v>0</v>
      </c>
      <c r="C20" s="5" t="n">
        <v>0</v>
      </c>
    </row>
    <row r="21">
      <c r="A21" s="4" t="inlineStr">
        <is>
          <t>Income (loss) attributed to parent</t>
        </is>
      </c>
      <c r="B21" s="5" t="n">
        <v>-477622</v>
      </c>
      <c r="C21" s="5" t="n">
        <v>-1470901</v>
      </c>
    </row>
    <row r="22">
      <c r="A22" s="4" t="inlineStr">
        <is>
          <t>Net Income (loss) attributable to non-controlling interest</t>
        </is>
      </c>
      <c r="B22" s="5" t="n">
        <v>-76268</v>
      </c>
      <c r="C22" s="5" t="n">
        <v>0</v>
      </c>
    </row>
    <row r="23">
      <c r="A23" s="4" t="inlineStr">
        <is>
          <t>Net Income (loss)</t>
        </is>
      </c>
      <c r="B23" s="6" t="n">
        <v>-401354</v>
      </c>
      <c r="C23" s="6" t="n">
        <v>-1470901</v>
      </c>
    </row>
    <row r="24">
      <c r="A24" s="4" t="inlineStr">
        <is>
          <t>Net loss per common share - basic and diluted</t>
        </is>
      </c>
      <c r="B24" s="6" t="n">
        <v>0</v>
      </c>
      <c r="C24" s="8" t="n">
        <v>-0.07000000000000001</v>
      </c>
    </row>
    <row r="25">
      <c r="A25" s="4" t="inlineStr">
        <is>
          <t>Weighted average common shares outstanding: Basic and Diluted</t>
        </is>
      </c>
      <c r="B25" s="5" t="n">
        <v>138209329</v>
      </c>
      <c r="C25" s="5" t="n">
        <v>209200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15" customWidth="1" min="5" max="5"/>
    <col width="18" customWidth="1" min="6" max="6"/>
    <col width="63" customWidth="1" min="7" max="7"/>
    <col width="13" customWidth="1" min="8" max="8"/>
  </cols>
  <sheetData>
    <row r="1">
      <c r="A1" s="1" t="inlineStr">
        <is>
          <t>Consolidated Statement of Changes in Stockholder's Equity (Deficit) - USD ($)</t>
        </is>
      </c>
      <c r="B1" s="2" t="inlineStr">
        <is>
          <t>Preferred Stock</t>
        </is>
      </c>
      <c r="C1" s="2" t="inlineStr">
        <is>
          <t>Common Stock</t>
        </is>
      </c>
      <c r="D1" s="2" t="inlineStr">
        <is>
          <t>Additional Paid-in Capital</t>
        </is>
      </c>
      <c r="E1" s="2" t="inlineStr">
        <is>
          <t>Treasury Stock</t>
        </is>
      </c>
      <c r="F1" s="2" t="inlineStr">
        <is>
          <t>Retained Earnings</t>
        </is>
      </c>
      <c r="G1" s="2" t="inlineStr">
        <is>
          <t>AOCI Including Portion Attributable to Noncontrolling Interest</t>
        </is>
      </c>
      <c r="H1" s="2" t="inlineStr">
        <is>
          <t>Total</t>
        </is>
      </c>
    </row>
    <row r="2">
      <c r="A2" s="4" t="inlineStr">
        <is>
          <t>Equity Balance at Dec. 31, 2019</t>
        </is>
      </c>
      <c r="B2" s="6" t="n">
        <v>0</v>
      </c>
      <c r="C2" s="6" t="n">
        <v>193</v>
      </c>
      <c r="D2" s="6" t="n">
        <v>11047546</v>
      </c>
      <c r="E2" s="6" t="n">
        <v>0</v>
      </c>
      <c r="F2" s="6" t="n">
        <v>-11660455</v>
      </c>
      <c r="G2" s="6" t="n">
        <v>0</v>
      </c>
      <c r="H2" s="6" t="n">
        <v>-612716</v>
      </c>
    </row>
    <row r="3">
      <c r="A3" s="4" t="inlineStr">
        <is>
          <t>Equity Balance, Shares at Dec. 31, 2019</t>
        </is>
      </c>
      <c r="C3" s="5" t="n">
        <v>19289141</v>
      </c>
    </row>
    <row r="4">
      <c r="A4" s="4" t="inlineStr">
        <is>
          <t>Issuance of stock for debt conversion, value</t>
        </is>
      </c>
      <c r="B4" s="5" t="n">
        <v>0</v>
      </c>
      <c r="C4" s="6" t="n">
        <v>12</v>
      </c>
      <c r="D4" s="5" t="n">
        <v>23088</v>
      </c>
      <c r="E4" s="5" t="n">
        <v>0</v>
      </c>
      <c r="F4" s="5" t="n">
        <v>0</v>
      </c>
      <c r="G4" s="5" t="n">
        <v>0</v>
      </c>
      <c r="H4" s="5" t="n">
        <v>23100</v>
      </c>
    </row>
    <row r="5">
      <c r="A5" s="4" t="inlineStr">
        <is>
          <t>Issuance of stock for debt conversion, shares issued</t>
        </is>
      </c>
      <c r="C5" s="5" t="n">
        <v>1160804</v>
      </c>
    </row>
    <row r="6">
      <c r="A6" s="4" t="inlineStr">
        <is>
          <t>Net loss</t>
        </is>
      </c>
      <c r="B6" s="5" t="n">
        <v>0</v>
      </c>
      <c r="C6" s="6" t="n">
        <v>0</v>
      </c>
      <c r="D6" s="5" t="n">
        <v>0</v>
      </c>
      <c r="F6" s="5" t="n">
        <v>-1470901</v>
      </c>
      <c r="G6" s="5" t="n">
        <v>0</v>
      </c>
      <c r="H6" s="5" t="n">
        <v>-1470901</v>
      </c>
    </row>
    <row r="7">
      <c r="A7" s="4" t="inlineStr">
        <is>
          <t>Equity Balance at Mar. 31, 2020</t>
        </is>
      </c>
      <c r="B7" s="6" t="n">
        <v>0</v>
      </c>
      <c r="C7" s="6" t="n">
        <v>245</v>
      </c>
      <c r="D7" s="5" t="n">
        <v>11218594</v>
      </c>
      <c r="E7" s="5" t="n">
        <v>0</v>
      </c>
      <c r="F7" s="5" t="n">
        <v>-13131356</v>
      </c>
      <c r="G7" s="5" t="n">
        <v>0</v>
      </c>
      <c r="H7" s="5" t="n">
        <v>-1912517</v>
      </c>
    </row>
    <row r="8">
      <c r="A8" s="4" t="inlineStr">
        <is>
          <t>Equity Balance, Shares at Mar. 31, 2020</t>
        </is>
      </c>
      <c r="B8" s="5" t="n">
        <v>51</v>
      </c>
      <c r="C8" s="5" t="n">
        <v>24449945</v>
      </c>
    </row>
    <row r="9">
      <c r="A9" s="4" t="inlineStr">
        <is>
          <t>Issuance of stock for services, value</t>
        </is>
      </c>
      <c r="B9" s="6" t="n">
        <v>0</v>
      </c>
      <c r="C9" s="6" t="n">
        <v>40</v>
      </c>
      <c r="D9" s="5" t="n">
        <v>147960</v>
      </c>
      <c r="E9" s="5" t="n">
        <v>0</v>
      </c>
      <c r="F9" s="5" t="n">
        <v>0</v>
      </c>
      <c r="G9" s="5" t="n">
        <v>0</v>
      </c>
      <c r="H9" s="5" t="n">
        <v>148000</v>
      </c>
    </row>
    <row r="10">
      <c r="A10" s="4" t="inlineStr">
        <is>
          <t>Issuance of stock for services, shares issued</t>
        </is>
      </c>
      <c r="C10" s="5" t="n">
        <v>4000000</v>
      </c>
    </row>
    <row r="11">
      <c r="A11" s="4" t="inlineStr">
        <is>
          <t>Equity Balance at Dec. 31, 2020</t>
        </is>
      </c>
      <c r="B11" s="6" t="n">
        <v>0</v>
      </c>
      <c r="C11" s="6" t="n">
        <v>908</v>
      </c>
      <c r="D11" s="5" t="n">
        <v>11532849</v>
      </c>
      <c r="E11" s="5" t="n">
        <v>103700</v>
      </c>
      <c r="F11" s="5" t="n">
        <v>-11808505</v>
      </c>
      <c r="G11" s="5" t="n">
        <v>0</v>
      </c>
      <c r="H11" s="5" t="n">
        <v>-171048</v>
      </c>
    </row>
    <row r="12">
      <c r="A12" s="4" t="inlineStr">
        <is>
          <t>Equity Balance, Shares at Dec. 31, 2020</t>
        </is>
      </c>
      <c r="B12" s="5" t="n">
        <v>51</v>
      </c>
      <c r="C12" s="5" t="n">
        <v>90823799</v>
      </c>
    </row>
    <row r="13">
      <c r="A13" s="4" t="inlineStr">
        <is>
          <t>Issuance of stock for debt conversion, value</t>
        </is>
      </c>
      <c r="B13" s="6" t="n">
        <v>0</v>
      </c>
      <c r="C13" s="6" t="n">
        <v>460</v>
      </c>
      <c r="D13" s="5" t="n">
        <v>164392</v>
      </c>
      <c r="E13" s="5" t="n">
        <v>0</v>
      </c>
      <c r="F13" s="5" t="n">
        <v>0</v>
      </c>
      <c r="G13" s="5" t="n">
        <v>0</v>
      </c>
      <c r="H13" s="5" t="n">
        <v>164852</v>
      </c>
    </row>
    <row r="14">
      <c r="A14" s="4" t="inlineStr">
        <is>
          <t>Issuance of stock for debt conversion, shares issued</t>
        </is>
      </c>
      <c r="C14" s="5" t="n">
        <v>46056319</v>
      </c>
    </row>
    <row r="15">
      <c r="A15" s="4" t="inlineStr">
        <is>
          <t>Value of preferred stock on APIC</t>
        </is>
      </c>
      <c r="B15" s="5" t="n">
        <v>0</v>
      </c>
      <c r="C15" s="6" t="n">
        <v>0</v>
      </c>
      <c r="D15" s="5" t="n">
        <v>664105</v>
      </c>
      <c r="E15" s="5" t="n">
        <v>0</v>
      </c>
      <c r="F15" s="5" t="n">
        <v>0</v>
      </c>
      <c r="G15" s="5" t="n">
        <v>0</v>
      </c>
      <c r="H15" s="5" t="n">
        <v>664105</v>
      </c>
    </row>
    <row r="16">
      <c r="A16" s="4" t="inlineStr">
        <is>
          <t>Intrinsic value associated with warrants</t>
        </is>
      </c>
      <c r="B16" s="5" t="n">
        <v>0</v>
      </c>
      <c r="C16" s="5" t="n">
        <v>0</v>
      </c>
      <c r="D16" s="5" t="n">
        <v>687500</v>
      </c>
      <c r="E16" s="5" t="n">
        <v>0</v>
      </c>
      <c r="F16" s="5" t="n">
        <v>0</v>
      </c>
      <c r="G16" s="5" t="n">
        <v>0</v>
      </c>
      <c r="H16" s="5" t="n">
        <v>687500</v>
      </c>
    </row>
    <row r="17">
      <c r="A17" s="4" t="inlineStr">
        <is>
          <t>Proceeds from grants</t>
        </is>
      </c>
      <c r="B17" s="5" t="n">
        <v>0</v>
      </c>
      <c r="C17" s="5" t="n">
        <v>0</v>
      </c>
      <c r="D17" s="5" t="n">
        <v>5000</v>
      </c>
      <c r="E17" s="5" t="n">
        <v>0</v>
      </c>
      <c r="F17" s="5" t="n">
        <v>0</v>
      </c>
      <c r="G17" s="5" t="n">
        <v>0</v>
      </c>
      <c r="H17" s="5" t="n">
        <v>5000</v>
      </c>
    </row>
    <row r="18">
      <c r="A18" s="4" t="inlineStr">
        <is>
          <t>Issuance of stock for cash, value</t>
        </is>
      </c>
      <c r="B18" s="5" t="n">
        <v>0</v>
      </c>
      <c r="C18" s="6" t="n">
        <v>333</v>
      </c>
      <c r="D18" s="5" t="n">
        <v>233487</v>
      </c>
      <c r="E18" s="5" t="n">
        <v>0</v>
      </c>
      <c r="F18" s="5" t="n">
        <v>0</v>
      </c>
      <c r="G18" s="5" t="n">
        <v>0</v>
      </c>
      <c r="H18" s="5" t="n">
        <v>233820</v>
      </c>
    </row>
    <row r="19">
      <c r="A19" s="4" t="inlineStr">
        <is>
          <t>Issuance of stock for cash, shares</t>
        </is>
      </c>
      <c r="C19" s="5" t="n">
        <v>33403000</v>
      </c>
    </row>
    <row r="20">
      <c r="A20" s="4" t="inlineStr">
        <is>
          <t>Net loss</t>
        </is>
      </c>
      <c r="B20" s="5" t="n">
        <v>0</v>
      </c>
      <c r="F20" s="5" t="n">
        <v>-401354</v>
      </c>
      <c r="G20" s="5" t="n">
        <v>-76268</v>
      </c>
      <c r="H20" s="5" t="n">
        <v>-477622</v>
      </c>
    </row>
    <row r="21">
      <c r="A21" s="4" t="inlineStr">
        <is>
          <t>Equity Balance at Mar. 31, 2021</t>
        </is>
      </c>
      <c r="B21" s="6" t="n">
        <v>0</v>
      </c>
      <c r="C21" s="6" t="n">
        <v>1701</v>
      </c>
      <c r="D21" s="6" t="n">
        <v>13287333</v>
      </c>
      <c r="E21" s="6" t="n">
        <v>103700</v>
      </c>
      <c r="F21" s="6" t="n">
        <v>-12209859</v>
      </c>
      <c r="G21" s="6" t="n">
        <v>-76268</v>
      </c>
      <c r="H21" s="6" t="n">
        <v>1106607</v>
      </c>
    </row>
    <row r="22">
      <c r="A22" s="4" t="inlineStr">
        <is>
          <t>Equity Balance, Shares at Mar. 31, 2021</t>
        </is>
      </c>
      <c r="B22" s="5" t="n">
        <v>51</v>
      </c>
      <c r="C22" s="5" t="n">
        <v>5638150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Income (loss)</t>
        </is>
      </c>
      <c r="B4" s="6" t="n">
        <v>-401354</v>
      </c>
      <c r="C4" s="6" t="n">
        <v>-1470901</v>
      </c>
    </row>
    <row r="5">
      <c r="A5" s="3" t="inlineStr">
        <is>
          <t>Adjustments to reconcile net loss to net cash used in operating activities:</t>
        </is>
      </c>
    </row>
    <row r="6">
      <c r="A6" s="4" t="inlineStr">
        <is>
          <t>Non-controlling interest business acquisition</t>
        </is>
      </c>
      <c r="B6" s="5" t="n">
        <v>-76268</v>
      </c>
      <c r="C6" s="5" t="n">
        <v>0</v>
      </c>
    </row>
    <row r="7">
      <c r="A7" s="4" t="inlineStr">
        <is>
          <t>Depreciation and amortization</t>
        </is>
      </c>
      <c r="B7" s="5" t="n">
        <v>57540</v>
      </c>
      <c r="C7" s="5" t="n">
        <v>8425</v>
      </c>
    </row>
    <row r="8">
      <c r="A8" s="4" t="inlineStr">
        <is>
          <t>Amortization of debt discount</t>
        </is>
      </c>
      <c r="B8" s="5" t="n">
        <v>139053</v>
      </c>
      <c r="C8" s="5" t="n">
        <v>52978</v>
      </c>
    </row>
    <row r="9">
      <c r="A9" s="4" t="inlineStr">
        <is>
          <t>Derivative expense</t>
        </is>
      </c>
      <c r="B9" s="5" t="n">
        <v>125366</v>
      </c>
      <c r="C9" s="5" t="n">
        <v>0</v>
      </c>
    </row>
    <row r="10">
      <c r="A10" s="4" t="inlineStr">
        <is>
          <t>Gain on extinguishment of debt</t>
        </is>
      </c>
      <c r="B10" s="5" t="n">
        <v>-342309</v>
      </c>
      <c r="C10" s="5" t="n">
        <v>0</v>
      </c>
    </row>
    <row r="11">
      <c r="A11" s="4" t="inlineStr">
        <is>
          <t>Change in fair value of derivative liabilities</t>
        </is>
      </c>
      <c r="B11" s="5" t="n">
        <v>128367</v>
      </c>
      <c r="C11" s="5" t="n">
        <v>1213382</v>
      </c>
    </row>
    <row r="12">
      <c r="A12" s="4" t="inlineStr">
        <is>
          <t>Issuance of stock for services</t>
        </is>
      </c>
      <c r="B12" s="5" t="n">
        <v>0</v>
      </c>
      <c r="C12" s="5" t="n">
        <v>148000</v>
      </c>
    </row>
    <row r="13">
      <c r="A13" s="3" t="inlineStr">
        <is>
          <t>Changes in operating assets and liabilities:</t>
        </is>
      </c>
    </row>
    <row r="14">
      <c r="A14" s="4" t="inlineStr">
        <is>
          <t>Increase (decrease) accounts receivable</t>
        </is>
      </c>
      <c r="B14" s="5" t="n">
        <v>-19551</v>
      </c>
      <c r="C14" s="5" t="n">
        <v>7821</v>
      </c>
    </row>
    <row r="15">
      <c r="A15" s="4" t="inlineStr">
        <is>
          <t>Increase (decrease) inventories</t>
        </is>
      </c>
      <c r="B15" s="5" t="n">
        <v>-42010</v>
      </c>
      <c r="C15" s="5" t="n">
        <v>-22835</v>
      </c>
    </row>
    <row r="16">
      <c r="A16" s="4" t="inlineStr">
        <is>
          <t>Increase (decrease) in prepaid and other current assets</t>
        </is>
      </c>
      <c r="B16" s="5" t="n">
        <v>121163</v>
      </c>
      <c r="C16" s="5" t="n">
        <v>-28120</v>
      </c>
    </row>
    <row r="17">
      <c r="A17" s="4" t="inlineStr">
        <is>
          <t>Increase (decrease) deferred compensation</t>
        </is>
      </c>
      <c r="B17" s="5" t="n">
        <v>37500</v>
      </c>
      <c r="C17" s="5" t="n">
        <v>25000</v>
      </c>
    </row>
    <row r="18">
      <c r="A18" s="4" t="inlineStr">
        <is>
          <t>Increase (decrease) accounts payable and accrued liabilities</t>
        </is>
      </c>
      <c r="B18" s="5" t="n">
        <v>6046</v>
      </c>
      <c r="C18" s="5" t="n">
        <v>48284</v>
      </c>
    </row>
    <row r="19">
      <c r="A19" s="4" t="inlineStr">
        <is>
          <t>Net cash used in operating activities</t>
        </is>
      </c>
      <c r="B19" s="5" t="n">
        <v>-251308</v>
      </c>
      <c r="C19" s="5" t="n">
        <v>-11210</v>
      </c>
    </row>
    <row r="20">
      <c r="A20" s="3" t="inlineStr">
        <is>
          <t>Investing activities:</t>
        </is>
      </c>
    </row>
    <row r="21">
      <c r="A21" s="4" t="inlineStr">
        <is>
          <t>Capital expenditures</t>
        </is>
      </c>
      <c r="B21" s="5" t="n">
        <v>-40169</v>
      </c>
      <c r="C21" s="5" t="n">
        <v>0</v>
      </c>
    </row>
    <row r="22">
      <c r="A22" s="4" t="inlineStr">
        <is>
          <t>Net used in investing activities</t>
        </is>
      </c>
      <c r="B22" s="5" t="n">
        <v>-40169</v>
      </c>
      <c r="C22" s="5" t="n">
        <v>0</v>
      </c>
    </row>
    <row r="23">
      <c r="A23" s="3" t="inlineStr">
        <is>
          <t>Financing activities:</t>
        </is>
      </c>
    </row>
    <row r="24">
      <c r="A24" s="4" t="inlineStr">
        <is>
          <t>Proceeds from sale of common stock</t>
        </is>
      </c>
      <c r="B24" s="5" t="n">
        <v>244203</v>
      </c>
      <c r="C24" s="5" t="n">
        <v>0</v>
      </c>
    </row>
    <row r="25">
      <c r="A25" s="4" t="inlineStr">
        <is>
          <t>Proceeds from PPP Loan</t>
        </is>
      </c>
      <c r="B25" s="5" t="n">
        <v>18291</v>
      </c>
      <c r="C25" s="5" t="n">
        <v>0</v>
      </c>
    </row>
    <row r="26">
      <c r="A26" s="4" t="inlineStr">
        <is>
          <t>Proceeds from convertible debt, net</t>
        </is>
      </c>
      <c r="B26" s="5" t="n">
        <v>1515500</v>
      </c>
      <c r="C26" s="5" t="n">
        <v>0</v>
      </c>
    </row>
    <row r="27">
      <c r="A27" s="4" t="inlineStr">
        <is>
          <t>Repayment of convertible debt</t>
        </is>
      </c>
      <c r="B27" s="5" t="n">
        <v>-30000</v>
      </c>
      <c r="C27" s="5" t="n">
        <v>0</v>
      </c>
    </row>
    <row r="28">
      <c r="A28" s="4" t="inlineStr">
        <is>
          <t>Repayment of loans payable</t>
        </is>
      </c>
      <c r="B28" s="5" t="n">
        <v>-120000</v>
      </c>
      <c r="C28" s="5" t="n">
        <v>0</v>
      </c>
    </row>
    <row r="29">
      <c r="A29" s="4" t="inlineStr">
        <is>
          <t>Repayment of debt</t>
        </is>
      </c>
      <c r="B29" s="5" t="n">
        <v>-567403</v>
      </c>
      <c r="C29" s="5" t="n">
        <v>0</v>
      </c>
    </row>
    <row r="30">
      <c r="A30" s="4" t="inlineStr">
        <is>
          <t>Payments of advances from stockholder and accrued interest</t>
        </is>
      </c>
      <c r="B30" s="5" t="n">
        <v>-8192</v>
      </c>
      <c r="C30" s="5" t="n">
        <v>-11580</v>
      </c>
    </row>
    <row r="31">
      <c r="A31" s="4" t="inlineStr">
        <is>
          <t>Net provided by (used in) financing activities</t>
        </is>
      </c>
      <c r="B31" s="5" t="n">
        <v>1052399</v>
      </c>
      <c r="C31" s="5" t="n">
        <v>-11580</v>
      </c>
    </row>
    <row r="32">
      <c r="A32" s="4" t="inlineStr">
        <is>
          <t>Amortization of deferred financing costs</t>
        </is>
      </c>
      <c r="B32" s="5" t="n">
        <v>19949</v>
      </c>
      <c r="C32" s="5" t="n">
        <v>6755</v>
      </c>
    </row>
    <row r="33">
      <c r="A33" s="4" t="inlineStr">
        <is>
          <t>Net change in cash</t>
        </is>
      </c>
      <c r="B33" s="5" t="n">
        <v>760922</v>
      </c>
      <c r="C33" s="5" t="n">
        <v>-22790</v>
      </c>
    </row>
    <row r="34">
      <c r="A34" s="4" t="inlineStr">
        <is>
          <t>Cash - beginning of periods</t>
        </is>
      </c>
      <c r="B34" s="5" t="n">
        <v>70081</v>
      </c>
      <c r="C34" s="5" t="n">
        <v>22790</v>
      </c>
    </row>
    <row r="35">
      <c r="A35" s="4" t="inlineStr">
        <is>
          <t>Cash - end of periods</t>
        </is>
      </c>
      <c r="B35" s="5" t="n">
        <v>831003</v>
      </c>
      <c r="C35" s="5" t="n">
        <v>0</v>
      </c>
    </row>
    <row r="36">
      <c r="A36" s="3" t="inlineStr">
        <is>
          <t>Supplemental disclosures of cash flow information:</t>
        </is>
      </c>
    </row>
    <row r="37">
      <c r="A37" s="4" t="inlineStr">
        <is>
          <t>Cash paid for interest</t>
        </is>
      </c>
      <c r="B37" s="5" t="n">
        <v>0</v>
      </c>
      <c r="C37" s="5" t="n">
        <v>0</v>
      </c>
    </row>
    <row r="38">
      <c r="A38" s="4" t="inlineStr">
        <is>
          <t>Cash paid for income taxes</t>
        </is>
      </c>
      <c r="B38" s="5" t="n">
        <v>0</v>
      </c>
      <c r="C38" s="5" t="n">
        <v>0</v>
      </c>
    </row>
    <row r="39">
      <c r="A39" s="3" t="inlineStr">
        <is>
          <t>Supplemental disclosure of non-cash investing and financing activities:</t>
        </is>
      </c>
    </row>
    <row r="40">
      <c r="A40" s="4" t="inlineStr">
        <is>
          <t>Issuance of stock for debt conversion, value</t>
        </is>
      </c>
      <c r="B40" s="6" t="n">
        <v>163727</v>
      </c>
      <c r="C40" s="6" t="n">
        <v>23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1</t>
        </is>
      </c>
    </row>
    <row r="3">
      <c r="A3" s="3" t="inlineStr">
        <is>
          <t>Notes</t>
        </is>
      </c>
    </row>
    <row r="4">
      <c r="A4" s="4" t="inlineStr">
        <is>
          <t>Nature of Operations and Basis of Presentation</t>
        </is>
      </c>
      <c r="B4" s="4" t="inlineStr">
        <is>
          <t>Note 1 - Nature of Operations and Basis of Presentation Organization and Nature of Operations Bergio International, Inc. (the “Company”) was incorporated in the State of Delaware on July 24, 2007 under the name Alba Mineral Exploration, Inc. On October 21, 2009, as a result of a Share Exchange Agreement, the corporation’s name was changed to Bergio International, Inc. On February 19, 2020, the Company changed its state of incorporation to Wyoming. The Company is engaged in the product design, manufacturing, distribution of fine jewelry primarily in the United States and is headquartered in Fairfield, New Jersey. The Company’s intent is to take advantage of the Bergio brand and establish a chain of retail stores worldwide. Our branded product lines are products and/or collections designed by our designer and CEO Berge Abajian and will be the centerpiece of our retail stores. In September 2019, Bergio International, Inc. filed a Certificate of Amendment to the Certificate of Incorporation to effectuate a 1-for-10,000 reverse stock split of the Company’s common stock. All share and per share data have been adjusted to reflect such stock split. In July 2020, the Company filed a Registration Statement on Form S-1 with the purpose of providing funds for its operational plans as well as paying off debt to improve the Company’s financial position. There can be no assurance that the Company can raise sufficient from this offering to fund its plans. On February 10, 2021, Bergio International, Inc. entered into an Acquisition Agreement with Digital Age Business, Inc., a Florida corporation, (“Digital Age”), pursuant to which the shareholders of Digital Age agreed to sell all of the assets and liabilities of its Aphrodite’s business to a recently formed Company known as Aphrodite’s Marketing, Inc., a Wyoming corporation in exchange for newly created Series B Preferred Stock of the Company. The Company owns 51% of this newly formed company. Basis of Presentation In the opinion of management, the accompanying unaudited consolidated financial statements contain all adjustments necessary consisting of normal recurring adjustments to present fairly the financial position of the Company as of March 31, 2021, the results of operations for the three months ended March 31, 2021 and 2020, and statements of cash flows for the three months ended March 31, 2021 and 2020.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20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A for the fiscal year ended December 31, 2020, as filed with the Securities and Exchange Commission (“SEC”) on March 18, 2021 (the “Annual Report”). Impact of the COVID-19 Coronavirus The Company’s operations have been affected by the recent and ongoing outbreak of the coronavirus disease 2019 (COVID-19) which in March 2020, was declared a pandemic by the World Health Organization. The ultimate disruption which may be caused by the outbreak is uncertain; however, it has resulted in a material adverse impact on the Company’s financial position, operations and cash flows. Areas affected include, but are not limited to, disruption to the Company’s customers and revenue, including a significant disruption in consumer demand and accessories,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 As such, the comparability of the Company’s operating results has been affected by significant adverse impacts related to the COVID-19 pandemic. BERGIO INTERNATIONAL, INC. NOTES TO CONSOLIDATED FINANCIAL STATEMENTS (UNAUDITED) The Company has increased its online presence to minimize the impact of having to close its retail stores as well as directing efforts towards its wholesale operations. The Company, as mentioned entered into an agreement to form a newly created company to increase its online presence. 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On February 9, 2021, the Company acquired a 51% interest in Aphrodite’s Marketing in exchange for funding the company’s operations and 30% of the Company. The minority holder contributed inventory and a customer li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1</t>
        </is>
      </c>
    </row>
    <row r="3">
      <c r="A3" s="3" t="inlineStr">
        <is>
          <t>Notes</t>
        </is>
      </c>
    </row>
    <row r="4">
      <c r="A4" s="4" t="inlineStr">
        <is>
          <t>Going Concern</t>
        </is>
      </c>
      <c r="B4" s="4" t="inlineStr">
        <is>
          <t>Note 2 - Going Concern The accompanying consolidated financial statements have been prepared in conformity with accounting principles generally accepted in the United States of America, which contemplates continuation of the Company as a going concern. The Company has suffered recurring losses and has an accumulated deficit of $12,286,127 as of March 31, 2021. As of March 31, 2021, the Company had $1,015,568 in convertible debentures and $1,801,084 in loans payable. These factors raise substantial doubt about the Company’s ability to continue as a going concern. The recoverability of a major portion of the recorded asset amounts shown in the accompanying consolidated balance sheet is dependent upon continued operations of the Company, which in turn, is dependent upon the Company’s ability to raise capital and/or generate positive cash flows from operations. It is our intention to establish Bergio as a holding company for the purpose of establishing retails stores worldwide. Our branded product lines are products and/or collections designed by our designer and CEO Berge Abajian and will be the centerpiece of our retail stores. We also intend to complement our own quality-designed jewelry with other products and our own specially-designed handbags. This is in line with our strategy and belief that a brand name can create an association with innovation, design and quality which helps add value to the individual products as well as facilitate the introduction of new products. It is our intention to open elegant stores in “high-end” areas and provide excellent service in our stores which will be staffed with knowledgeable professionals. The Company has also increased its online presence to minimize the impact of having to close its retail stores as well as directing efforts towards its wholesale operations. The newly formed company, of which Bergio owns 51%, will greatly enhance our online presence and provide the opportunity for future growth. These consolidated financial statements do not include any adjustments relating to the recoverability and classification of recorded assets, or the amounts and classification of liabilities that might be necessary in the event the Company cannot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Notes</t>
        </is>
      </c>
    </row>
    <row r="4">
      <c r="A4" s="4" t="inlineStr">
        <is>
          <t>Summary of Significant Accounting Policies</t>
        </is>
      </c>
      <c r="B4" s="4" t="inlineStr">
        <is>
          <t>Note 3 - Summary of Significant Accounting Policies Principles of Consolidation The consolidated financial statements have been prepared in accordance with accounting principles generally accepted in the United States and include the Company and its wholly-owned subsidiary as well as its investment in Aphrodite’s Marketing.. All significant inter-company accounts and transactions have been eliminated. During the three months ended March 31, 2021, there have been no other material changes in the Company’s significant accounting policies to those previously disclosed in the Company’s Annual Report. The Company evaluated subsequent events, which are events or transactions that occurred after March 31, 2021 through the issuance of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45:46Z</dcterms:created>
  <dcterms:modified xmlns:dcterms="http://purl.org/dc/terms/" xmlns:xsi="http://www.w3.org/2001/XMLSchema-instance" xsi:type="dcterms:W3CDTF">2021-05-27T16:45:46Z</dcterms:modified>
</cp:coreProperties>
</file>